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Business and Presenta" sheetId="7" r:id="rId7"/>
    <s:sheet name="Restatement" sheetId="8" r:id="rId8"/>
    <s:sheet name="Recently Issued Accounting Pron" sheetId="9" r:id="rId9"/>
    <s:sheet name="Acquisitions and Divestitures" sheetId="10" r:id="rId10"/>
    <s:sheet name="Restricted Certificate of Depos" sheetId="11" r:id="rId11"/>
    <s:sheet name="Commodity Price Risk Activities" sheetId="12" r:id="rId12"/>
    <s:sheet name="Fair Value Measurements" sheetId="13" r:id="rId13"/>
    <s:sheet name="Oil and Gas Properties" sheetId="14" r:id="rId14"/>
    <s:sheet name="Accrued Liabilities" sheetId="15" r:id="rId15"/>
    <s:sheet name="Long-Term Debt" sheetId="16" r:id="rId16"/>
    <s:sheet name="Stock Options" sheetId="17" r:id="rId17"/>
    <s:sheet name="Earnings Per Share" sheetId="18" r:id="rId18"/>
    <s:sheet name="Related Party Activity" sheetId="19" r:id="rId19"/>
    <s:sheet name="Equity Backstop Commitment" sheetId="20" r:id="rId20"/>
    <s:sheet name="Subsequent Events" sheetId="21" r:id="rId21"/>
    <s:sheet name="Nature of Business and Presen22" sheetId="22" r:id="rId22"/>
    <s:sheet name="Restatement (Tables)" sheetId="23" r:id="rId23"/>
    <s:sheet name="Commodity Price Risk Activiti24" sheetId="24" r:id="rId24"/>
    <s:sheet name="Fair Value Measurements (Tables" sheetId="25" r:id="rId25"/>
    <s:sheet name="Oil and Gas Properties (Tables)" sheetId="26" r:id="rId26"/>
    <s:sheet name="Accrued Liabilities (Tables)" sheetId="27" r:id="rId27"/>
    <s:sheet name="Long-Term Debt (Tables)" sheetId="28" r:id="rId28"/>
    <s:sheet name="Stock Options (Tables)" sheetId="29" r:id="rId29"/>
    <s:sheet name="Earnings Per Share (Tables)" sheetId="30" r:id="rId30"/>
    <s:sheet name="Nature of Business and Presen31" sheetId="31" r:id="rId31"/>
    <s:sheet name="Restatement - Summary of Restat" sheetId="32" r:id="rId32"/>
    <s:sheet name="Acquisitions and Divestitures -" sheetId="33" r:id="rId33"/>
    <s:sheet name="Restricted Certificate of Dep34" sheetId="34" r:id="rId34"/>
    <s:sheet name="Commodity Price Risk Activiti35" sheetId="35" r:id="rId35"/>
    <s:sheet name="Commodity Price Risk Activiti36" sheetId="36" r:id="rId36"/>
    <s:sheet name="Fair Value Measurements - Addit" sheetId="37" r:id="rId37"/>
    <s:sheet name="Schedule of Assets and Liabilit" sheetId="38" r:id="rId38"/>
    <s:sheet name="Oil and Gas Properties - Summar" sheetId="39" r:id="rId39"/>
    <s:sheet name="Oil and Gas Properties - Additi" sheetId="40" r:id="rId40"/>
    <s:sheet name="Accrued Liabilities - Schedule " sheetId="41" r:id="rId41"/>
    <s:sheet name="Long-Term Debt - Schedule of De" sheetId="42" r:id="rId42"/>
    <s:sheet name="Long-Term Debt - Senior Secured" sheetId="43" r:id="rId43"/>
    <s:sheet name="Long-Term Debt - 8.750% Senior " sheetId="44" r:id="rId44"/>
    <s:sheet name="Long-Term Debt - Schedule of Re" sheetId="45" r:id="rId45"/>
    <s:sheet name="Long-Term Debt - Debt Issuance " sheetId="46" r:id="rId46"/>
    <s:sheet name="Long-Term Debt - Securities Pur" sheetId="47" r:id="rId47"/>
    <s:sheet name="Long-Term Debt - Repurchase Fac" sheetId="48" r:id="rId48"/>
    <s:sheet name="Stock Options - Additional Info" sheetId="49" r:id="rId49"/>
    <s:sheet name="Stock Options - Schedule of Out" sheetId="50" r:id="rId50"/>
    <s:sheet name="Earnings Per Share (Narrative) " sheetId="51" r:id="rId51"/>
    <s:sheet name="Earnings Per Share - Schedule o" sheetId="52" r:id="rId52"/>
    <s:sheet name="Related Party Activities - Addi" sheetId="53" r:id="rId53"/>
    <s:sheet name="Equity Backstop Commitment - Ad" sheetId="54" r:id="rId54"/>
    <s:sheet name="Subsequent Events - Additional " sheetId="55" r:id="rId55"/>
  </s:sheets>
  <s:definedNames/>
  <s:calcPr calcId="124519" calcMode="auto" fullCalcOnLoad="1"/>
</s:workbook>
</file>

<file path=xl/sharedStrings.xml><?xml version="1.0" encoding="utf-8"?>
<sst xmlns="http://schemas.openxmlformats.org/spreadsheetml/2006/main" uniqueCount="531">
  <si>
    <t>Document And Entity Information - shares</t>
  </si>
  <si>
    <t>9 Months Ended</t>
  </si>
  <si>
    <t>Sep. 30, 2016</t>
  </si>
  <si>
    <t>Nov. 07, 2016</t>
  </si>
  <si>
    <t>Document And Entity Information [Abstract]</t>
  </si>
  <si>
    <t>Document Type</t>
  </si>
  <si>
    <t>10-Q/A</t>
  </si>
  <si>
    <t>Amendment Flag</t>
  </si>
  <si>
    <t>true</t>
  </si>
  <si>
    <t>Amendment Description</t>
  </si>
  <si>
    <t>This Amendment No. 1 (“Form 10-Q/A”) to our Quarterly Report on Form 10-Q for the quarter ended September 30, 2016 (“Original Filing”), filed with the U.S. Securities and Exchange Commission (“SEC”) on November 10, 2016, is being filed for the purpose of restating our unaudited consolidated financial statements as of September 30, 2016 and to make corresponding revisions to certain disclosures in the Original Filing. The restatement is the result of an error in the proper classification of cash flows related to our gain on disposal of bonds, as described in Note 2 to our consolidated financial statements included in this Form 10-Q/A. As a result of this error, the Company’s unaudited consolidated statement of cash flows for the nine months ended September 30, 2016 has been restated in this Form 10-Q/A.
Our management has determined that there was a control deficiency in our internal control over financial reporting that constitutes a material weakness, as discussed in Part I – Item 4 of this Form 10-Q/A. For a discussion of management’s consideration of our disclosure controls and procedures and the material weakness identified, see Part I – Item 4 included in this Form 10-Q/A.
For reasons discussed above, we are filing this Form 10-Q/A in order to amend the following items in our Original Filing to the extent necessary to reflect the adjustments discussed above and make corresponding revisions to our financial data cited elsewhere in this Form 10-Q/A:
 Part I, Item 1. Financial Statements (unaudited)
 Part I, Item 2. Management’s Discussion and Analysis of Financial Condition and Results of Operations
 Part I, Item 4. Controls and Procedures
 Part II, Item 1A. Risk Factors
In accordance with applicable SEC rules, this Form 10-Q/A includes new certifications required by Rule 13a-14 under the Securities Exchange Act of 1934 (“Exchange Act”) from our Chief Executive Officer and our Chief Financial Officer dated as of the date of filing this Form 10-Q/A.
This Form 10-Q/A amends and restates in its entirety each of the above sections of the Original Filing impacted as a result of the change in presentation. Each line item of the Company’s unaudited consolidated statement of cash flows for the nine months ended September 30, 2016 that has been restated as a result of the restatement is noted in Note 2 to the consolidated financial statements. This Form 10-Q/A has not been updated to reflect events occurring after November 10, 2016, the date of the Original Filing. Therefore, this Form 10-Q/A should be read in conjunction with filings we have made with the SEC subsequent to November 10, 2016.</t>
  </si>
  <si>
    <t>Document Period End Date</t>
  </si>
  <si>
    <t>Sep. 30,
		2016</t>
  </si>
  <si>
    <t>Document Fiscal Year Focus</t>
  </si>
  <si>
    <t>Document Fiscal Period Focus</t>
  </si>
  <si>
    <t>Q3</t>
  </si>
  <si>
    <t>Entity Registrant Name</t>
  </si>
  <si>
    <t>Lonestar Resources US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Current assets</t>
  </si>
  <si>
    <t>Cash and cash equivalents</t>
  </si>
  <si>
    <t>[1]</t>
  </si>
  <si>
    <t>Accounts receivable:</t>
  </si>
  <si>
    <t>Oil, natural gas liquid and natural gas sales</t>
  </si>
  <si>
    <t>Joint interest owners and other</t>
  </si>
  <si>
    <t>Related parties</t>
  </si>
  <si>
    <t>Derivative financial instruments</t>
  </si>
  <si>
    <t>Prepaid expenses and other</t>
  </si>
  <si>
    <t>Total current assets</t>
  </si>
  <si>
    <t>Oil and gas properties, net, using the successful efforts method of accounting</t>
  </si>
  <si>
    <t>Oil and gas properties held for sale</t>
  </si>
  <si>
    <t>Other property and equipment, net</t>
  </si>
  <si>
    <t>Other noncurrent assets</t>
  </si>
  <si>
    <t>Restricted certificates of deposit</t>
  </si>
  <si>
    <t>Total assets</t>
  </si>
  <si>
    <t>Current liabilities</t>
  </si>
  <si>
    <t>Accounts payable</t>
  </si>
  <si>
    <t>Accounts payable – related parties</t>
  </si>
  <si>
    <t>Oil, natural gas liquid and natural gas sales payable</t>
  </si>
  <si>
    <t>Accrued liabilities</t>
  </si>
  <si>
    <t>Accrued liabilities – related parties</t>
  </si>
  <si>
    <t>Current income tax payable</t>
  </si>
  <si>
    <t>Total current liabilities</t>
  </si>
  <si>
    <t>Long-term debt</t>
  </si>
  <si>
    <t>Deferred tax liability</t>
  </si>
  <si>
    <t>Other non-current liabilities</t>
  </si>
  <si>
    <t>Equity warrant liability</t>
  </si>
  <si>
    <t>Asset retirement obligations</t>
  </si>
  <si>
    <t>Asset retirement obligations - Held for sale</t>
  </si>
  <si>
    <t>Total liabilities</t>
  </si>
  <si>
    <t>Commitments and contingencies</t>
  </si>
  <si>
    <t xml:space="preserve"> </t>
  </si>
  <si>
    <t>Stockholders’ equity</t>
  </si>
  <si>
    <t>Additional paid-in capital</t>
  </si>
  <si>
    <t>Accumulated other comprehensive loss</t>
  </si>
  <si>
    <t>Retained (deficit) earnings</t>
  </si>
  <si>
    <t>Total stockholders’ equity</t>
  </si>
  <si>
    <t>Total liabilities and stockholders’ equity</t>
  </si>
  <si>
    <t>Class A Voting Common Stock [Member]</t>
  </si>
  <si>
    <t>Common stock value</t>
  </si>
  <si>
    <t>Restated</t>
  </si>
  <si>
    <t>Consolidated Balance Sheets (Parenthetical) - $ / shares</t>
  </si>
  <si>
    <t>Common stock, par value</t>
  </si>
  <si>
    <t>Common stock, shares authorized</t>
  </si>
  <si>
    <t>Common stock, shares issued</t>
  </si>
  <si>
    <t>Common stock, shares outstanding</t>
  </si>
  <si>
    <t>Class B Non-Voting Common Stock [Member]</t>
  </si>
  <si>
    <t>Consolidated Statements of Operations &amp; Comprehensive (Loss) Income (Unaudited) - USD ($) $ in Thousands</t>
  </si>
  <si>
    <t>3 Months Ended</t>
  </si>
  <si>
    <t>Sep. 30, 2015</t>
  </si>
  <si>
    <t>Revenues</t>
  </si>
  <si>
    <t>Oil sales</t>
  </si>
  <si>
    <t>Natural gas sales</t>
  </si>
  <si>
    <t>Natural gas liquid sales</t>
  </si>
  <si>
    <t>Total revenues</t>
  </si>
  <si>
    <t>Costs and expenses</t>
  </si>
  <si>
    <t>Lease operating and gas gathering</t>
  </si>
  <si>
    <t>Production, ad valorem, and severance taxes</t>
  </si>
  <si>
    <t>Rig standby expense</t>
  </si>
  <si>
    <t>Depletion, depreciation, and amortization</t>
  </si>
  <si>
    <t>Accretion of asset retirement obligations</t>
  </si>
  <si>
    <t>Loss (gain) on sale of oil and gas properties</t>
  </si>
  <si>
    <t>Impairment of oil and gas properties</t>
  </si>
  <si>
    <t>Stock-based compensation</t>
  </si>
  <si>
    <t>General and administrative</t>
  </si>
  <si>
    <t>Other expense</t>
  </si>
  <si>
    <t>Total costs and expenses</t>
  </si>
  <si>
    <t>Loss from operations</t>
  </si>
  <si>
    <t>Other income (expense)</t>
  </si>
  <si>
    <t>Interest expense</t>
  </si>
  <si>
    <t>Gain on disposal of bonds</t>
  </si>
  <si>
    <t>Unrealized loss on warrants</t>
  </si>
  <si>
    <t>Gain (loss) on derivative financial instruments</t>
  </si>
  <si>
    <t>Total other income, net</t>
  </si>
  <si>
    <t>(Loss) income before income taxes</t>
  </si>
  <si>
    <t>Income tax (expense) benefit</t>
  </si>
  <si>
    <t>Net (loss) income</t>
  </si>
  <si>
    <t>Net (loss) income per common share-basic and diluted</t>
  </si>
  <si>
    <t>Weighted average common shares outstanding–basic and diluted</t>
  </si>
  <si>
    <t>Other comprehensive (loss) income:</t>
  </si>
  <si>
    <t>Foreign currency translation adjustments</t>
  </si>
  <si>
    <t>Comprehensive (loss) income</t>
  </si>
  <si>
    <t>Consolidated Statement of Changes in Stockholders' Equity (Unaudited) - 9 months ended Sep. 30, 2016 - USD ($) $ in Thousands</t>
  </si>
  <si>
    <t>Total</t>
  </si>
  <si>
    <t>Class A Voting Common Stock</t>
  </si>
  <si>
    <t>Common StockClass A Voting Common Stock</t>
  </si>
  <si>
    <t>Additional Paid-in Capital</t>
  </si>
  <si>
    <t>Retained Earnings</t>
  </si>
  <si>
    <t>Beginning balance at Dec. 31, 2015</t>
  </si>
  <si>
    <t>Beginning balance (in shares) at Dec. 31, 2015</t>
  </si>
  <si>
    <t>Share Issuance</t>
  </si>
  <si>
    <t>Share Issuance (in shares)</t>
  </si>
  <si>
    <t>Net loss</t>
  </si>
  <si>
    <t>Ending balance at Sep. 30, 2016</t>
  </si>
  <si>
    <t>Ending balance (in shares) at Sep. 30, 2016</t>
  </si>
  <si>
    <t>Consolidated Statements of Cash Flows (Unaudited) - USD ($) $ in Thousands</t>
  </si>
  <si>
    <t>Operating activities</t>
  </si>
  <si>
    <t>Adjustments to reconcile net loss to net cash provided by operating activities:</t>
  </si>
  <si>
    <t>(Gain) loss on disposal of oil and gas properties</t>
  </si>
  <si>
    <t>Deferred taxes</t>
  </si>
  <si>
    <t>Loss (gain) on derivative financial instruments</t>
  </si>
  <si>
    <t>Settlements of derivative financial instruments</t>
  </si>
  <si>
    <t>Non-cash interest expense</t>
  </si>
  <si>
    <t>Changes in operating assets and liabilities:</t>
  </si>
  <si>
    <t>Accounts receivable</t>
  </si>
  <si>
    <t>Prepaid expenses and other assets</t>
  </si>
  <si>
    <t>Accounts payable and accrued expenses</t>
  </si>
  <si>
    <t>Net cash provided by operating activities</t>
  </si>
  <si>
    <t>Investing activities</t>
  </si>
  <si>
    <t>Acquisition of oil and gas properties</t>
  </si>
  <si>
    <t>Development of oil and gas properties</t>
  </si>
  <si>
    <t>Proceeds from sales of oil and gas properties</t>
  </si>
  <si>
    <t>Purchases of other property and equipment</t>
  </si>
  <si>
    <t>Net cash used in investing activities</t>
  </si>
  <si>
    <t>Financing activities</t>
  </si>
  <si>
    <t>Proceeds from borrowings</t>
  </si>
  <si>
    <t>Payments on borrowings</t>
  </si>
  <si>
    <t>Payments on other note payable</t>
  </si>
  <si>
    <t>Net cash provided by financing activities</t>
  </si>
  <si>
    <t>Effect of exchange rate changes on cash and cash equivalents</t>
  </si>
  <si>
    <t>Increase (decrease) in cash and cash equivalents</t>
  </si>
  <si>
    <t>Cash and cash equivalents, beginning of the period</t>
  </si>
  <si>
    <t>Cash and cash equivalents, end of the period</t>
  </si>
  <si>
    <t>Supplemental information</t>
  </si>
  <si>
    <t>Cash paid for interest expense</t>
  </si>
  <si>
    <t>Common stock issued for asset acquisition</t>
  </si>
  <si>
    <t>Nature of Business and Presentation</t>
  </si>
  <si>
    <t>Organization Consolidation And Presentation Of Financial Statements [Abstract]</t>
  </si>
  <si>
    <t>1. Nature of Business and Presentation Lonestar Resources US Inc. (the “Successor”) was incorporated in Delaware in December 2015 for purposes of effecting our corporate reorganization, which was completed on July 5, 2016 (the “Reorganization”), pursuant to a Scheme Implementation Agreement (the “Scheme”), dated December 28, 2015, between the Successor and Lonestar Resources Limited (the “Predecessor”), an Australian company. Prior to the Reorganization, our business was owned and operated under our Predecessor, whose ordinary shares were listed on the Australian Securities Exchange (“ASX”). Pursuant to the Scheme, the Successor acquired all of the issued and outstanding ordinary shares of our Predecessor, and each of our Predecessor’s shareholders received one share of our Class A voting common stock for every two ordinary shares of our Predecessor such shareholder held. Prior to the Reorganization, the Successor had no business or operations, and following the Reorganization, the business and the operations of the Successor consist solely of the business and operations of the subsidiaries of the Predecessor. The reorganization was treated as a transaction among parties under common control and no gain or loss was recorded. Lonestar Resources America, Inc. (“LRAI”) is a Delaware registered U.S. holding company formed on January 31, 2013, which is engaged in the exploration, development, production, acquisition, and sale of oil, natural gas liquid (“NGL”) and natural gas primarily in the Eagle Ford Shale Play in South Texas, Conventional properties in North Texas and Bakken properties in Montana through its wholly owned subsidiaries, Lonestar Resources, Inc. and Amadeus Petroleum, Inc. Its executive offices are located in Fort Worth, Texas. LRAI was a wholly owned subsidiary of the Predecessor, prior to the reorganization described below. The majority of the activities of the Predecessor was carried out through LRAI. Unless the context otherwise requires, references in this Quarterly Report on Form 10-Q to “Lonestar,” “we,” “us,” “our,” and “the Company” refer to (i) Lonestar Resources Limited and its subsidiaries prior to the Reorganization and (ii) Lonestar Resources US Inc. and its subsidiaries upon completion of the Reorganization, as applicable. Basis of Presentation The accompanying interim consolidated financial statements have not been audited by independent public accountants, but in the opinion of management, reflect all adjustments necessary for a fair presentation of the financial position and results of operations. Any and all adjustments are of a normal and recurring nature. Although management believes the unaudited interim-related disclosures in these consolidated financial statements are adequate to make the information presented not misleading,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The results of operations and the cash flows for the nine months ended September 30, 2016 are not necessarily indicative of the results to be expected for the full year. Principles of Consolidation The accompanying consolidated financial statements include the accounts of the Company’s wholly owned subsidiaries: Lonestar Resources America, Inc. (“LRAI”), Lonestar Resources, Inc. (“LRI”), Barnett Gas, LLC (“Barnett Gas”), Eagleford Gas, LLC (“Eagleford Gas”), Poplar Energy, LLC (“Poplar”), Eagleford Gas 2, LLC (“Eagleford Gas 2”), Eagleford Gas 3, LLC (“Eagleford Gas 3”), Eagleford Gas 4, LLC (“Eagleford Gas 4”), Eagleford Gas 5, LLC (“Eagleford Gas 5”), Eagleford Gas 6, LLC (“Eagleford Gas 6”), Eagleford Gas 7, LLC (“Eagleford Gas 7”), Eagleford Gas 8, LLC (“Eagleford Gas 8”), Lonestar Operating, LLC (“LNO”), Amadeus Petroleum, Inc. (“API”), T-N-T Engineering, Inc. (“TNT”) and Albany Services, LLC (“Albany”). All significant intercompany balances and transactions have been eliminated in consolidation.</t>
  </si>
  <si>
    <t>Restatement</t>
  </si>
  <si>
    <t>Accounting Changes And Error Corrections [Abstract]</t>
  </si>
  <si>
    <t>2. Restatement On November 21, 2016, the Company determined that there was an error in the proper classification of cash flows related to our gain on disposal of bonds. As a result of this error, the Company has restated its unaudited Consolidated Statement of Cash Flows for the nine months ended September 30, 2016. The following table summarizes the restatement changes made to the Consolidated Statement of Cash Flows for the nine months ended September 30, 2016 previously filed.
Originally Reported
Restatement Adjustment
As Restated
Gain on disposal of bonds
—
(29,363
)
(29,363
)
Net cash provided by operating activities
46,986
(29,363
)
17,623
Payments on borrowings
(84,152
)
29,363
(54,789
)
Net cash provided by financing activities
(19,836
)
29,363
9,527</t>
  </si>
  <si>
    <t>Recently Issued Accounting Pronouncements</t>
  </si>
  <si>
    <t>New Accounting Pronouncements And Changes In Accounting Principles [Abstract]</t>
  </si>
  <si>
    <t xml:space="preserve">3. Recently Issued Accounting Pronouncements In August 2016, the Financial Accounting Standards Board ("FASB") issued Accounting Standards Update ("ASU") 2016-15, "Statement of Cash Flows (Topic 230): Classification of Certain Cash Receipts and Cash Payments (a consensus of the Emerging Issues Task Force)" in order, to reduce diversity in practice in how certain transactions are classified in the statement of cash flows. The update addresses eight different transaction types and clarifies how to classify each in the statement of cash flows, where previously there was unclear or no specific guidance. For public entities, this ASU is effective for annual periods beginning after December 15, 2017, and interim periods within those years and early adoption is permitted in the year prior to the effective date. We expect to adopt this guidance in the first quarter of 2018. The impact is not expected to be material. In June 2016, the FASB issued ASU 2016-13, "Financial Instruments-Credit Losses (Topic 326): Measurement of Credit Losses on Financial Instruments", which introduces new guidance for estimating credit losses on certain types of financial instruments based on expected losses and the timing of the recognition of such losses. For public entities, this ASU is effective for annual periods beginning after December 15, 2019, and interim periods within those years and early adoption is permitted in the year prior to the effective date. We expect to adopt this guidance in the first quarter of 2020. The impact is not expected to be material. In March 2016, the FASB issued ASU No. 2016-09, Compensation - Stock Compensation (Topic 718): Improvements to Employee Share-Based Payment Accounting (“Update 2016-09”), which seeks to simplify several aspects of the accounting for share-based payment award transactions, including income tax consequences, classification of awards as either equity or liabilities, and classification on the statement of cash flows. For public entities, Update 2016-09 is effective for fiscal years, and interim periods within those fiscal years, beginning after December 15, 2016, with early adoption permitted. Management is currently evaluating the new guidance to determine the impact it will have on our consolidated financial statements. In February 2016, the FASB issued ASU No. 2016-02, Leases (Topic 842) which will require organizations that lease assets to recognize on the balance sheet the assets and liabilities for the rights and obligations created by those leases. This ASU is effective for the annual period ending after December 15, 2018, and for annual interim periods thereafter. Early adoption is permitted. Management is currently evaluating the new guidance to determine the impact it will have on our consolidated financial statements. In November 2015, the FASB issued ASU No. 2015-17 to simplify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may be adopted earlier on a voluntary basis. Management is currently evaluating the new guidance to determine the impact it will have on our consolidated financial statements. In April 2015, the FASB issued updated guidance regarding simplification of the presentation of debt issuance costs. The updated guidance requires debt issuance costs related to a recognized debt liability, other than those costs related to line of credit arrangements, be presented in the balance sheet as a direct deduction from the carrying amount of the related debt liability, similar to the presentation for debt discounts and premiums, instead of being presented as an asset. Debt disclosures will include the face amount of the debt liability and the effective interest rate. This guidance became effective for the Company as of January 1, 2016. The Company’s adoption of this guidance was applied retrospectively and did not have a material impact on the Company’s consolidated financial statements. In August 2014, the FASB issued ASU No. 2014-15, "Presentation of Financial Statements — Going Concern" (Subtopic 205-40). This ASU provides guidance on management's responsibility to evaluate whether there is substantial doubt about an entity's ability to continue as a going concern and in certain circumstances to provide related footnote disclosures. This ASU is effective for the annual period ending after December 15, 2016, and for annual and interim periods thereafter. Early adoption is permitted. Management does not expect the adoption of this guidance to have a material impact on our consolidated financial statements. In May 2014, the FASB issued ASU No.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Early adoption is permitted, but only for fiscal years beginning after December 15, 2016. The standard permits the use of either the retrospective or cumulative effect transition method of adoption. Management is currently evaluating the new guidance to determine the impact it will have on our consolidated financial statements and the method of adoption. </t>
  </si>
  <si>
    <t>Acquisitions and Divestitures</t>
  </si>
  <si>
    <t>Business Combinations [Abstract]</t>
  </si>
  <si>
    <t xml:space="preserve">4. Acquisitions and Divestitures On September 26, 2016, Amadeus Petroleum, Inc. and T-N-T Engineering, Inc. entered into a purchase and sale agreement with AVAD Energy Partners, LLC and Vendera Resources II, LLC to sell their remaining interest in producing wells and related oil and gas leases in its conventional properties located in multiple counties in Texas, effective as of July 1, 2016. Aggregate production related to the properties was 436 Boe/d during the third quarter of 2016. The sale price approximated $14,000,000. The transaction closed on October 31, 2016. As of September 30, 2016, the Company reported an impairment charge of approximately $29.1 million, representing carrying value in excess of fair value, less the cost to sell the properties. On August 2, 2016 the Company entered into a purchase and sale agreement with Juneau Energy, LLC (“Juneau”) whereby the Company obtained an undivided 50% of Seller’s interest in two producing wells and each well’s respective oil and gas leases covering approximately 1,300 net mineral acres located in Brazos County, Texas. The total purchase paid by the Company was $5,500,000 payable in 500,227 shares of the Company’s Class A voting common stock. On June 15, 2016, Amadeus Petroleum, Inc. and T-N-T Engineering, Inc. sold their entire interest in producing wells and related oil and gas leases in its Morgan’s Bluff property located in Orange County, Texas, effective as of July 1, 2016. Production related to the property was 86 Boe/d during the second quarter of 2016. The sale price approximated $2,200,000 and resulted in a gain of approximately $1,900,000. From January to March 2016 the Company paid approximately $770,000 to acquire approximately 220 net acres in La Salle County, TX surrounding Company developed areas and new undeveloped areas classified by the Company as Burns Ranch. From January to June 2016 the Company paid approximately $1,600,000 to acquire approximately 1,088 net acres in Gonzales County, TX for new well development in the Cyclone area. In January 2015 the Company exchanged its working interest in two non-operated wells and the underlying leasehold acreage for increased working interests in currently owned and operated property. The exchange resulted in a loss of $629,000. Additionally, the Company acquired 159 net acres in the Eagle Ford Shale trend in La Salle County, TX for $500,000 as a further component of the exchange. </t>
  </si>
  <si>
    <t>Restricted Certificate of Deposit</t>
  </si>
  <si>
    <t>Certificates Of Deposit [Abstract]</t>
  </si>
  <si>
    <t>5. Restricted Certificate of Deposit The Company is required to maintain a certificate of deposit (“CD”) issued by a municipality in Montana, in which certain of our drilling operations are located. This CD is pledged as collateral for a letter of credit issued by the Company’s bank to the municipality. The CD has a maturity date of March 8, 2017, and bears an interest rate of 0.25%. As this CD is expected to be renewed upon maturity and is not available for use in operations, it is classified as a noncurrent asset.</t>
  </si>
  <si>
    <t>Commodity Price Risk Activities</t>
  </si>
  <si>
    <t>Derivative Instruments And Hedging Activities Disclosure [Abstract]</t>
  </si>
  <si>
    <t>6. Commodity Price Risk Activities The Company has implemented a strategy to reduce the effects of volatility of oil and natural gas prices on the Company’s results of operations by securing fixed price contracts for a portion of its expected sales volumes. Inherent in the Company’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ollateral from any of its counterparties nor does its counterparties require collateral from the Company. At September 30, 2016, the Company had no open physical delivery obligations. The Company enters into certain commodity derivative instruments to mitigate commodity price risk associated with a portion of its future oil, NGL and natural gas production and related cash flows. The oil, NGL and natural gas revenues and cash flows are affected by changes in commodity product prices, which are volatile and cannot be accurately predicted. The objective for holding these commodity derivatives is to protect the operating revenues and cash flows related to a portion of the future oil, NGL and natural gas sales from the risk of significant declines in commodity prices, which helps ensure the Company’s ability to fund the capital budget. The Company has not designated any of the commodity derivatives as hedges under the applicable accounting standards. Consequently, all changes in fair value of these derivatives (realized and unrealized) are included in the consolidated statement of operations. As of September 30, 2016, the following derivative transactions were outstanding:
Instrument
Total Volume
Settlement Period
Fixed Price
Oil – WTI Fixed Price Swap
48,500 Bbl
October – December 2016
$
84.45
Oil – WTI Fixed Price Swap
70,100 Bbl
October – December 2016
90.45
Oil – WTI Fixed Price Swap
28,400 Bbl
October – December 2016
63.20
Oil – WTI Fixed Price Swap
36,500 Bbl
October – December 2016
56.90
Oil – WTI Fixed Price Swap
49,050 Bbl
October – December 2016
42.11
Oil – WTI Fixed Price Swap
109,500 Bbl
January – December 2017
51.05
Oil – WTI Fixed Price Swap
73,000 Bbl
January – December 2017
50.60
Instrument
Total Volume
Settlement Period
Puts
Calls
Oil – 3 Way Collar
365,100 Bbl
January – December 2017
$40.00 / 60.00
$
85.00
The above derivative contracts aggregate to 232,550 barrels or 2,528 barrels of oil per day for the remainder of 2016 and 547,600 barrels or 1,500 barrels of oil per day for 2017. All derivative contracts are carried at their fair value on the balance sheet and all changes in value are recorded in the consolidated statement of operations in gain or loss on derivative financial instruments. As of September 30, 2016 and December 31, 2015, all of the Company’s economic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 credit-risk related contingent features.</t>
  </si>
  <si>
    <t>Fair Value Measurements</t>
  </si>
  <si>
    <t>Fair Value Disclosures [Abstract]</t>
  </si>
  <si>
    <t>7. Fair Value Measurements Non-recurring fair value measurements include certain nonfinancial assets and liabilities as may be acquired in a business combination and thereby measured at fair value; impaired oil and natural gas property assessments; warrants issued in equity offerings and the initial recognition of asset retirement obligations for which fair value is used. These estimates are derived from historical costs as well as management’s expectation of future cost environments. As there is no corroborating market activity to support the assumptions used, the Company has designated these estimates as Level 3. The Company periodically reviews for impairment its long-lived assets, including proved oil and natural gas properties accounted for under the successful efforts method of accounting. Based upon a purchase and sale agreement for the sale of the Company’s conventional oil and natural gas properties located in Texas, the Company reviewed the carrying value of the remaining acreage in this area and recorded an impairment of approximately $29.1 million during the three months ended September 30, 2016. In accordance with ASC 820, Fair Value Measurements and Disclosures Level 1 – Quoted prices for identical assets or liabilities in active markets.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Level 3 – Unobservable inputs for the asset or liability. The fair value input hierarchy level to which an asset or liability measurement falls in its entirety is determined based on the lowest level input that is significant to the measurement in its entirety. The following tables present the Company’s assets and liabilities that are measured at fair value on a recurring basis as of September 30, 2016 and December 31, 2015, for each fair value hierarchy level:
Fair Value Measurements Using
Quoted Prices in Active Markets for Identical Assets (Level 1)
Significant Other Observable Inputs (Level 2)
Significant Unobservable Inputs (Level 3)
Total
September 30, 2016 (unaudited)
(In thousands)
Assets:
Commodity derivatives
$
—
$
8,853
$
—
$
8,853
Liabilities:
Commodity derivatives
—
(498
)
—
$
(498
)
Warrant liability
—
—
(5,738
)
$
(5,738
)
Total
$
—
$
8,355
$
(5,738
)
$
2,617
December 31, 2015
(In thousands)
Assets:
Commodity derivatives
$
—
$
36,083
$
—
$
36,083
Liabilities:
Commodity derivatives
—
—
—
$
—
Total
$
—
$
36,083
$
—
$
36,083
The book values of cash and cash equivalents, receivables for oil, NGL and natural gas sales, joint interest billings, notes and other receivables, accounts payable, and accrued liabilities approximate fair value due to the short-term nature of these instruments. The carrying value of debt approximates fair value since it is subject to a short-term floating interest rate that approximates the rate available to the Company, except for bonds, which are recorded at amortized cost less debt issuance costs. The fair value of the “8.750% Senior Notes” (as defined in Note 10 below) approximates $96.8 million as of September 30, 2016, and the notes are considered a Level 3 liability, as they are based on market transactions that occur infrequently as well as internally generated inputs. The Company’s other Level 3 financial liabilities measured at fair value consist of the warrant liability as of September 30, 2016. Significant unobservable inputs used in the fair value measurement of the warrants include the estimated term. Significant decreases in the estimated remaining period to exercise would result in a significantly lower fair value measurement.</t>
  </si>
  <si>
    <t>Oil and Gas Properties</t>
  </si>
  <si>
    <t>Oil And Gas Property [Abstract]</t>
  </si>
  <si>
    <t xml:space="preserve">8. Oil and Gas Properties A summary of oil and gas properties follows:
September 30, 2016 (unaudited)
December 31, 2015
(In thousands)
Proved properties and equipment
$
525,809
$
584,692
Proved properties and equipment held for sale
79,537
—
Unproved properties
71,658
70,298
Less accumulated depreciation, depletion, and amortization
(160,793
)
(166,890
)
Less accumulated depreciation, depletion, amortization, and impairment on properties held for sale
(65,922
)
—
$
450,289
$
488,100
On September 26, 2016, Amadeus Petroleum, Inc. and T-N-T Engineering, Inc. entered into a purchase and sale agreement with AVAD Energy Partners, LLC and Vendera Resources II, LLC to sell their remaining interest in producing wells and related oil and gas leases in its conventional properties located in multiple counties in Texas, effective as of July 1, 2016. Aggregate production related to the properties was 436 Boe/d during the third quarter of 2016. The sale price approximated $14,000,000. The transaction closed on October 31, 2016. As of September 30, 2016, the Company reported an impairment charge of approximately $29.1 million, representing the carrying value in excess of fair value, less the cost to sell the properties. Asset retirement costs of $4 million and the related asset retirement liability of $4.5 million have been included in the carrying value of the properties as well as the impairment charge calculation. The table above provides separate amounts for the carrying value of the assets held for sale and the related accumulated depletion and impairment allowances. During 2016, certain leased acreage was set to expire in Montana as part of the Bakken, Three Forks, and Lower Lodgepole formations (the “Poplar Properties”). Based on our decision to defer drilling on the Poplar Properties during the three months ended June 30, 2016, we recorded an approximate $1.9 million impairment charge related to leased acreage expiring during 2016. This was calculated through the allocation of our current carrying value of the properties across our proportionate share of the acreage. If pricing continues to decline, it is reasonably likely that the Company may have to record impairment of its oil and gas properties subsequent to September 30, 2016. </t>
  </si>
  <si>
    <t>Accrued Liabilities</t>
  </si>
  <si>
    <t>Payables And Accruals [Abstract]</t>
  </si>
  <si>
    <t>9. Accrued Liabilities The accrued liabilities consist of the following:
September 30, 2016 (unaudited)
December 31,
(In thousands)
Bonus payable
$
1,604
$
1,433
Payroll payable
2
28
Accrued interest
7,286
4,420
Accrued rent
328
410
Accrued expenses
1,928
1,401
Other
1,302
584
$
12,450
$
8,276</t>
  </si>
  <si>
    <t>Long-Term Debt</t>
  </si>
  <si>
    <t>Debt Disclosure [Abstract]</t>
  </si>
  <si>
    <t>10. Long-Term Debt The Company’s debt consists of the following:
September 30, 2016 (unaudited)
December
(In thousands)
Senior Secured Credit Facility
$
94,500
$
87,000
Second Lien Notes
33,024
—
8.750% Senior Notes
151,848
220,000
Gap Financing
2,063
—
Less unamortized discount on 8.750% Senior Notes
(1,898
)
(3,575
)
Less deferred financing costs on 8.750% Senior Notes
(945
)
(1,785
)
Less deferred financing costs on Second Lien Notes
(1,180
)
—
Other
276
286
$
277,688
$
301,926
Senior Secured Credit Facility On July 28, 2015, LRAI closed a new $500,000,000 Senior Secured Credit Facility (the “Senior Secured Credit Facility”) which replaced a $400,000,000 Wells Fargo-led syndicated facility. The new facility was arranged by Citibank, N.A. and featured an expanded borrowing base of $180,000,000 as of December 31, 2015. The new facility provides additional liquidity for the Company and a lower interest rate. The new rate is a 25 basis point improvement over the LIBOR interest rate spread. The new facility provides for an extension in the maturity date to October 16, 2018, which represents a seven month extension over the Wells Fargo-led facility. The financial covenants contained in this new facility are substantially the same as the previous facility. Effective as of May 19, 2016, the borrowing base was reduced from $180,000,000 to $120,000,000. As of September 30, 2016 (giving effect to the amended covenant ratio discussed below) and December 31, 2015, LRAI was in compliance with all covenants including all financial ratios under the Senior Secured Credit Facility. As of September 30, 2016 and December 31, 2015, $94,500,000 and $87,000,000 was borrowed, respectively, under the Senior Secured Credit Facility. The Senior Secured Credit Facility may be used for loans and, subject to a $2,500,000 sub-limit, letters of credit. The Senior Secured Credit Facility provides for a commitment fee of 0.375% to 0.5% based on the unused portion of the borrowing base under the Senior Secured Credit Facility. Borrowings under the Senior Secured Credit Facility, at LRAI’s election, bear interest at either: (i) an alternate base rate (“ABR”) equal to the higher of (a) the Prime Rate, (b) the Federal Funds Effective Rate plus 0.5% per annum, and (c) the adjusted LIBO rate of a three-month interest period on such day plus 1.0%; or (ii) the adjusted LIBO rate, which is the rate stated on Reuters screen LIBOR01 page, for one, two, three, six or twelve months, as adjusted for statutory reserve requirements for Eurocurrency liabilities, plus, in each of the cases described in clauses (i) and (ii) above, an applicable margin ranging from 0.75% to 1.75% for ABR loans and from 1.75% to 2.75% for adjusted LIBO rate loans. The Senior Secured Credit Facility requires LRAI to maintain certain financial ratios and limits the amount of indebtedness LRAI can incur. Subject to certain permitted liens, LRAI’s obligations under the Senior Secured Credit Facility have been secured by the grant of a first priority lien on no less than 80% of the value of the proved oil and gas properties of the Company and its subsidiaries. In connection with the Senior Secured Credit Facility, LRAI and certain of its subsidiaries also entered into certain customary ancillary agreements and arrangements, which, among other things, provide that the indebtedness, obligations, and liabilities of the Company arising under or in connection with the Senior Secured Credit Facility are unconditionally guaranteed by such subsidiaries. Effective as of July 27, 2016, LRAI, the several banks and other financial institutions party thereto (collectively, the “Consenting Lenders”) and Citibank, N.A., in its capacity as administrative agent for the lenders (the “Administrative Agent”) entered into the Third Amendment to Credit Agreement and Limited Waiver (the “Amendment”) to that certain Credit Agreement dated as of July 28, 2015, by and among LRAI, the Consenting Lenders (together with the other banks and financial institutions party thereto, the “Lenders”) and the Administrative Agent (as amended, supplemented and modified, the “Credit Agreement”) to (a) permit LRAI to incur the second lien obligations contemplated by the Securities Purchase Agreement with Leucadia National Corporation and others (as described below) and LRAI’s contemplated use of proceeds thereof, (b) increase the applicable margin for Eurodollar and ABR loans and letter of credit fees by 0.75% across all levels of the previously applicable pricing grid, (c) modify the fee payable on the actual daily unused amount of the aggregate commitments to a flat 0.50% across all levels of the pricing grid, (d) increase the minimum percentage of the value of LRAI’s oil and gas properties that must be mortgaged as collateral for the obligations under the Credit Agreement and the other loan documents from 80% to 90%, (e) modify the maximum leverage ratio thresholds from 4.0 to 1.0 to (i) 4.75 to 1.0 for the four quarterly periods ending June 30, 2016, (ii) 4.50 to 1.0 for the four quarterly periods ending September 30, 2016, (iii) 4.25 to 1.0 for the four quarterly periods ending December 31, 2016 and (iv) 4.00 to 1.0 for all periods thereafter, (f) prohibit distributions to the Predecessor for general and administrative expenses after September 30, 2016 and (g) amend certain other provisions of the Credit Agreement as more specifically set forth in the Amendment. 8.750% Senior Notes On April 4, 2014, LRAI issued at par $220,000,000 of 8.750% Senior Unsecured Notes due April 15, 2019 (the “8.750% Senior Notes”) to U.S. based institutional investors. The net proceeds from the offering of approximately $212,000,000 (after deducting purchasers’ discounts and offering expenses) were used to repay LRAI’s Senior Secured Credit Facility and 2nd lien facility, and for general corporate purposes. Under the 2nd lien term loan agreement, LRAI was required to pay a prepayment fee of $1,100,000 in connection with the early prepayment of the facility equal to 2.0% of the principal balance that was prepaid. This facility was terminated upon repayment. On or after April 15, 2016, LRAI may redeem the 8.750% Senior Notes in whole or in part at the redemption prices (expressed as percentages of the principal amount) set forth in the following table plus accrued and unpaid interest, if any, on the 8.750% Senior Notes redeemed, to the applicable date of redemption, if redeemed during the twelve-month period beginning on April 15 of the years indicated below:
Year
Percentage
2016
106.563
%
2017
104.375
%
2018 and thereafter
100.000
% In addition, upon a change of control of LRAI, holders of the 8.750% Senior Notes will have the right to require LRAI to repurchase all or any part of their 8.750% Senior Notes for cash at a price equal to 101% of the aggregate principal amount of the 8.750% Senior Notes repurchased, plus any accrued and unpaid interest. The 8.750% Senior Notes were issued under and governed by an Indenture dated April 4, 2014, between LRAI, Wells Fargo Bank, National Association, as trustee and LRAI’s subsidiaries named therein as guarantors (the “Indenture”). The Indenture contains covenants that, among other things, limit the ability of LRAI and its subsidiaries to: incur indebtedness; pay dividends or make other distributions on stock; purchase or redeem stock or subordinated indebtedness; make investments; create liens; enter into transactions with affiliates; sell assets; refinance certain indebtedness; and merge with or into other companies or transfer substantially all of LRAI’s assets. Debt Issuance Costs The Company capitalizes certain direct costs associated with the issuance of long-term debt and amortizes such costs over the lives of the respective debt. At September 30, 2016 and December 2015, the Company had approximately $1,300,000 and $1,100,000, respectively, of debt issuance costs associated with issuance of the Senior Secured Credit Facility remaining that are being amortized over the lives of the respective debt which are recorded as other non-current assets in the consolidated balance sheets. Securities Purchase Agreement and Second Lien Notes On August 2, 2016, the Company entered into a Securities Purchase Agreement with Juneau Energy, LLC, as initial purchaser (“Juneau”), Leucadia National Corporation (“Leucadia”), as guarantor of Juneau’s obligations, the other purchasers party thereto and Jefferies, LLC, in its capacity as the collateral agent for the purchasers, relating to the issuance and sale of (i) up to $49,900,000 aggregate principal amount of LRAI’s 12% senior secured second lien notes due 2021 (the “Second Lien Notes”) and (ii) five-year warrants to purchase up to an aggregate 998,000 shares of the Company’s Class A voting common stock at a price equal to $5.00 per share (the “Warrants”). The Second Lien Notes are secured by second-priority liens on substantially all of LRAI’s and its subsidiaries’ assets to the extent such assets secure obligations under the Senior Secured Credit Facility. As of September 30, 2016, LRAI has issued $38.0 million in aggregate principal amount of Second Lien Notes and the Company has issued Warrants to purchase 760,000 shares of its Class A voting common stock. The Company recorded an equity warrant liability of approximately $5.1 million which was the fair value amount at the date of issuance. The warrants were adjusted to fair value at September 30, 2016 which resulted in an unrealized loss on warrants of approximately $0.6 million. Proceeds from the Second Lien Notes issuance were used to repurchase approximately $68.2 million in aggregate principal amount of the 8.750% Senior Notes in privately negotiated open market repurchases with holders of such notes, and to pay related fees and expenses related to the foregoing. The repurchase amounts paid were approximately $36.2 million in cash. Net of related fees, such repurchases resulted in a gain on debt extinguishment of approximately $29.4 million. Repurchase Facilitation Agreement On October 26, 2016, effective September 29, 2016, Lonestar Resources US, Inc. (the “Company”), by and on behalf of itself and certain of its subsidiaries, entered into an Amended and Restated Repurchase Facilitation Agreement (the “Amended and Restated Agreement”) with Seaport Global Securities LLC, a Delaware limited liability company (“Seaport Global”). Pursuant to the Amended and Restated Agreement, Seaport Global has agreed to provide the Company with financing (“Gap Financing”) from time to time in connection with the repurchase of the 8.750% Senior Notes The Amended and Restated Agreement amends and restates that certain Facilitation Agreement entered into on September 29, 2016 (the “Original Agreement”), between the Company and Seaport Global, which was previously disclosed in a Current Report on Form 8-K filed with the Securities and Exchange Commission (the “Commission”) on October 5, 2016. Other than as provided below, the terms of the Amended and Restated Agreement are substantially the same as those set forth in the Original Agreement. Under the Amended and Restated Agreement, the Company has agreed to repay Seaport Global for Gap Financing, concurrently with the consummation of a public equity offering by the Company of its Class A voting common stock , in an amount of cash (the “Cash Payment Amount”) equal to (i) one hundred five percent (105%) of the amount of the Gap Financing if paid before December 31, 2016 and (ii) one hundred eleven and one tenth percent (111.1%) of the amount of Gap Financing if paid on or after January 1, 2017. To the extent that the Company is unwilling or otherwise unable to consummate such public equity offering, the Company has agreed to issue up to the Share Cap (as defined below) in shares of Class A voting common stock in an amount equal to the purchase price of any 8.750% Senior Notes the repurchase of which is financed by Seaport Global, divided by (i) with respect to any financing prior to the approval of any such issuance by holders of a majority of the issued and outstanding shares of Class A voting common stock (“Stockholder Approval”), 90% of the closing price of the Class A voting common stock on September 28, 2016 and (ii) with respect to any financing subsequent to the Stockholder Approval of shares, 90% of the closing price of the Class A voting common stock on the most recently completed trading date prior to the date that shares of Class A voting common stock are delivered to Seaport Global. The number of shares of Class A voting common stock that the Company may issue to Seaport Global under the Facilitation Agreement (the “Share Cap”) is limited to the lesser of (a) 460,000 shares of Class A voting common stock and (b) a number of shares of Class A voting common stock that would, as a result of the issuance thereof to Seaport Global, cause EFR Guernsey Holding Limited, the Company’s majority stockholder (the “EFR Guernsey”), to hold less than a majority of the issued and outstanding shares of Class A voting common stock. As of September 30, 2016, the Company recorded $2,063,320 as long-term debt on its balance sheet as a result of this Gap Financing.</t>
  </si>
  <si>
    <t>Stock Options</t>
  </si>
  <si>
    <t>Disclosure Of Compensation Related Costs Sharebased Payments [Abstract]</t>
  </si>
  <si>
    <t>11. Stock Options Determining Fair Value of Stock Options In determining the fair value of stock option grants, the Company utilized the following assumptions: Valuation and Amortization Method. The Company estimates the fair value of stock option awards on the date of grant using the Black-Scholes-Merton valuation model. The fair value of all awards is expensed using the “graded-vesting method.” Expected Life. The expected life of stock options granted represents the period of time that stock options are expected, on average, to be outstanding. The Company determined the expected life to be 3.5 years, for all stock options issued with three-year vesting periods and four-year grant expirations. Expected Volatility. Using the Black-Scholes-Merton valuation model, the Company estimates the volatility of Predecessor’s common shares at the beginning of the quarter in which the stock option is granted. The volatility of 58.6% is based on weighted average historical movements of Predecessor’s common share price on the ASX over a period that approximates the expected life. Risk-Free Interest Rate. The Company utilizes a risk-free interest rate equal to the rate of U.S. Treasury zero-coupon issues as of the date of grant with a term equivalent to the stock option’s expected life. Expected Dividend Yield. The Predecessor and the Successor have not paid any cash dividends on its common shares, and the Successor does not anticipate paying any cash dividends in the foreseeable future. Consequently, a dividend yield of zero is utilized in the Black-Scholes-Merton valuation model. Expected Forfeitures. The Company has experienced limited forfeitures and therefore has not discounted expenses for forfeitures at the reporting date. Stock Option Activity For the nine months ended September 30, 2016, no stock options were exercised. The following tables summarize certain information related to outstanding stock options under the Lonestar Resources Limited 2012 Employee Share Option Plan and the Lonestar Resources US Inc. 2016 Incentive Plan, which replaced the Lonestar Resources Limited 2012 Employee Share Option Plan following the Reorganization:
Shares
Weighted Average Exercise Price Per Share
Weighted Remaining Contractual Term (in years)
Outstanding at December 31, 2015
849,936
$
15.50
1.0
Options vested and exercisable at December 31, 2015
807,686
15.50
1.0
Granted
35,000
15.00
2.0
Exercised
—
—
—
Canceled/Expired
(64,667
)
18.00
—
Forfeited
—
—
—
Outstanding at September 30, 2016
820,269
$
15.00
0.5
Options vested and exercisable at September 30, 2016
778,019
$
15.00
0.5
Shares
Weighted Average Fair Value per Share
Weighted Average Exercise Price per share
Weighted Average Remaining Contractual Term (in years)
Outstanding non-vested options at December 31, 2015
42,250
$
9.00
$
15.50
1.0
Granted
35,000
1.90
15.00
2.25
Vested
(35,000
)
1.90
15.00
2.25
Forfeited
—
—
—
—
Outstanding non-vested options at September 30, 2016
42,250
$
9.00
$
15.50
0.25
Stock-Based Compensation Expense For the three and nine month periods ended September 30, 2016, the Company recorded stock-based compensation expense for stock options granted using the fair-value method of $121,986 and $312,638, respectively.</t>
  </si>
  <si>
    <t>Earnings Per Share</t>
  </si>
  <si>
    <t>Earnings Per Share [Abstract]</t>
  </si>
  <si>
    <t>12. Earnings Per Share In accordance with the provisions of current authoritative guidance, basic earnings or loss per share shown on the Consolidated Statements of Operations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The Company includes the number of stock options in the calculation of diluted weighted average shares outstanding when the grant date or exercise prices are less than the average market prices of the Company’s Class A voting common stock for the period. When a loss from operations exists, all potentially dilutive common shares outstanding are anti-dilutive and therefore excluded from the calculation of diluted weighted average shares outstanding. There is no dilutive effect for the three and nine months ended September 30, 2016 as the Company reported a loss from operations for those periods. The Company had net income from operations at the three months ended September 30, 2015, however, as the options were considered to be out of the money, the potentially dilutive common shares outstanding are treated as anti-dilutive and therefore, excluded from the calculation of diluted weighted average shares outstanding. The following table presents unaudited earnings per share of Lonestar Resources US Inc., assuming that the 1 for 2 reverse stock split upon Reorganization had occurred at the beginning of the three and nine month periods ended September 30, 2016 and 2015: Unaudited Earnings Per Share (After Reorganization)
Three months ended
Nine months ended
September 30,
September 30,
2016
2015
2016
2015
Net income (loss) per common share:
Basic
$
(1.44
)
$
0.88
$
(4.64
)
$
(0.33
)
Diluted
(1.44
)
0.88
(4.64
)
(0.33
)
Weighted average common shares outstanding:
Basic
7,842,586
7,522,025
7,629,896
7,522,025
Diluted
7,842,586
7,522,025
7,629,896
7,522,025</t>
  </si>
  <si>
    <t>Related Party Activity</t>
  </si>
  <si>
    <t>Related Party Transactions [Abstract]</t>
  </si>
  <si>
    <t>13. Related Party Activities In April 2014, the Company loaned $539,000 in total to Frank D. Bracken, III and Thomas H. Olle to assist with their tax obligations as a result of stock compensation awarded to them in 2013. The loans were on arms-length commercial terms and were settled in full in January 2016. Butterfly Flaps, Ltd, a company in which Dr. Christopher Rowland (a director of the Company) owns an interest, has performed consultancy work for the Company since 2013 covering various strategic, tax structuring and investor matters at a cost of approximately $25,000 per quarter. New Tech Global Ventures, LLC, a company in which Daniel R. Lockwood (a director of the Company) owns a limited partnership interest, has provided field engineering staff and consultancy services for the Company since 2013. The total cost for such services was approximately $78,000 and $149,000 for the three months ended September 30, 2016 and 2015, respectively and approximately $465,000 and $763,000 in the nine months ended September 30, 2016 and 2015, respectively. Mitchell Wells, who has been a director of the Company since December 2014, has provided consultancy services as its Company Secretary since January 2013. These services have been provided through BlueSkye Pty Ltd, for which Mr. Wells is the sole Director and shareholder. BlueSkye Pty Ltd was paid approximately $24,000 and $36,000 for the three months ended September 30, 2016 and 2015, respectively and approximately $95,000 and $107,000 for the nine months ended September 30, 2016 and 2015, respectively. He has not received any additional compensation for his service as a Director.</t>
  </si>
  <si>
    <t>Equity Backstop Commitment</t>
  </si>
  <si>
    <t>Equity Purchase Agreement [Abstract]</t>
  </si>
  <si>
    <t>14. Equity Backstop Commitment Pursuant to the Securities Purchase Agreement discussed in Note 10 above with Juneau and Leucadia, in the event that the Company elects to pursue an equity offering prior to December 31, 2016, Leucadia has agreed to purchase the number of shares of Class A voting common stock equal to (a) $20,000,000 (or such lesser amount as the Company requests) divided by (b) the offering price to investors in a registered public offering of securities that is completed on or before December 31, 2016. Leucadia’s agreement to purchase the Class A voting common stock is conditioned on, among other things, the Company (i) selecting a lead underwriter approved by Leucadia, (ii) having, together with its subsidiaries, no more than $295,000,000 of long-term debt outstanding (net of cash and cash equivalents), and (iii) the equity order book in such offering is no less than $40,000,000, excluding Leucadia’s commitment. In connection with Leucadia’s commitment, the Company has agreed to pay Leucadia a fee equal to $1,000,000, payable whether such an offering is launched or consummated, upon the earlier of (i) the closing of such offering, (ii) the termination of such offering and (iii) December 31, 2016. This amount is recorded as prepaid expenses and other and accrued liabilities in the consolidated balance sheet. In the event Leucadia purchases not less than their commitment amount, the Company agreed to use commercially reasonable efforts to enter into arrangements to provide Leucadia with the right to appoint one director to the board of directors of the Company, provided that such right will terminate at such time as Leucadia and its affiliates own a number of shares of Class A voting common stock equal to less than 50% of the shares purchased by Leucadia and its affiliates in such offering.</t>
  </si>
  <si>
    <t>Subsequent Events</t>
  </si>
  <si>
    <t>Subsequent Events [Abstract]</t>
  </si>
  <si>
    <t xml:space="preserve">15. Subsequent Events In preparing the consolidated financial statements, management has evaluated all subsequent events and transactions for potential recognition or disclosure through the date the accompanying consolidated financial statements were issued. Board Representation Agreement On October 26, 2016, the Company entered into a Board Representation Agreement (“Board Representation Agreement”) with EF Realisation Company Limited (“EF Realisation”). Under the Board Representation Agreement, as long as EFR Guernsey, a wholly-owned subsidiary of EF Realisation and the direct holder of the majority of the Company’s Class A voting common stock, owns 15% or more of the issued and outstanding shares of Class A voting common stock, it has the right to designate up to, but no more than, two directors (each, a “Designee”) to serve on the board of directors of the Company (the “Board”), and for as long as EFR Guernsey owns at least 10% but less than 15% of the issued and outstanding Class A voting common stock, it has the right to designate up to, but no more than, one Designee to serve on the Board. One Designee, as directed by EF Realisation, must serve on each committee of the Board provided that such appointment would not contravene any applicable rules and regulations of the NASDAQ Stock Market or the Securities and Exchange Commission. Registration Rights Agreement On October 26, 2016, the Company entered into a Registration Rights Agreement (the “Registration Rights Agreement”) with EF Realisation. Pursuant to the Registration Rights Agreement, subject to certain limitations, the Company agreed to register for resale of the Class A voting common stock held by EFR Guernsey (“EF Realisation Stock”). The Company agreed to file a registration statement (the “Registration Statement”) providing for the resale of EF Realisation Stock no later than the earlier of (the “Filing Deadline”): (i) October 26, 2017, and (ii) 30 days after the date the Company first becomes eligible to file a registration statement on Form S-3. The Company agreed to cause the Registration Statement to become effective no later than 120 days after the Filing Deadline. If a Registration Statement is not effective on or prior to the Filing Deadline, EF Realisation will have certain demand registration rights. Subject to certain exceptions, if at any time the Company proposes to register an offering of equity securities or conduct an underwritten offering of its Class A voting common stock, whether or not for its own account, then the Company must notify EF Realisation of such proposal to allow them to include a specified number of their shares of Class A voting common stock in that registration statement or underwritten offering, as applicable. The registration rights provided under the Registration Rights Agreement are subject to certain conditions and limitations. The Company agreed to generally pay all registration expenses in connection with its obligations under the Registration Rights Agreement, regardless of whether a registration statement is filed or becomes effective. </t>
  </si>
  <si>
    <t>Nature of Business and Presentation (Policies)</t>
  </si>
  <si>
    <t>Accounting Policies [Abstract]</t>
  </si>
  <si>
    <t>Basis of Presentation</t>
  </si>
  <si>
    <t>Basis of Presentation The accompanying interim consolidated financial statements have not been audited by independent public accountants, but in the opinion of management, reflect all adjustments necessary for a fair presentation of the financial position and results of operations. Any and all adjustments are of a normal and recurring nature. Although management believes the unaudited interim-related disclosures in these consolidated financial statements are adequate to make the information presented not misleading,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The results of operations and the cash flows for the nine months ended September 30, 2016 are not necessarily indicative of the results to be expected for the full year.</t>
  </si>
  <si>
    <t>Principles of Consolidation</t>
  </si>
  <si>
    <t>Principles of Consolidation The accompanying consolidated financial statements include the accounts of the Company’s wholly owned subsidiaries: Lonestar Resources America, Inc. (“LRAI”), Lonestar Resources, Inc. (“LRI”), Barnett Gas, LLC (“Barnett Gas”), Eagleford Gas, LLC (“Eagleford Gas”), Poplar Energy, LLC (“Poplar”), Eagleford Gas 2, LLC (“Eagleford Gas 2”), Eagleford Gas 3, LLC (“Eagleford Gas 3”), Eagleford Gas 4, LLC (“Eagleford Gas 4”), Eagleford Gas 5, LLC (“Eagleford Gas 5”), Eagleford Gas 6, LLC (“Eagleford Gas 6”), Eagleford Gas 7, LLC (“Eagleford Gas 7”), Eagleford Gas 8, LLC (“Eagleford Gas 8”), Lonestar Operating, LLC (“LNO”), Amadeus Petroleum, Inc. (“API”), T-N-T Engineering, Inc. (“TNT”) and Albany Services, LLC (“Albany”). All significant intercompany balances and transactions have been eliminated in consolidation.</t>
  </si>
  <si>
    <t xml:space="preserve">In August 2016, the Financial Accounting Standards Board ("FASB") issued Accounting Standards Update ("ASU") 2016-15, "Statement of Cash Flows (Topic 230): Classification of Certain Cash Receipts and Cash Payments (a consensus of the Emerging Issues Task Force)" in order, to reduce diversity in practice in how certain transactions are classified in the statement of cash flows. The update addresses eight different transaction types and clarifies how to classify each in the statement of cash flows, where previously there was unclear or no specific guidance. For public entities, this ASU is effective for annual periods beginning after December 15, 2017, and interim periods within those years and early adoption is permitted in the year prior to the effective date. We expect to adopt this guidance in the first quarter of 2018. The impact is not expected to be material. In June 2016, the FASB issued ASU 2016-13, "Financial Instruments-Credit Losses (Topic 326): Measurement of Credit Losses on Financial Instruments", which introduces new guidance for estimating credit losses on certain types of financial instruments based on expected losses and the timing of the recognition of such losses. For public entities, this ASU is effective for annual periods beginning after December 15, 2019, and interim periods within those years and early adoption is permitted in the year prior to the effective date. We expect to adopt this guidance in the first quarter of 2020. The impact is not expected to be material. In March 2016, the FASB issued ASU No. 2016-09, Compensation - Stock Compensation (Topic 718): Improvements to Employee Share-Based Payment Accounting (“Update 2016-09”), which seeks to simplify several aspects of the accounting for share-based payment award transactions, including income tax consequences, classification of awards as either equity or liabilities, and classification on the statement of cash flows. For public entities, Update 2016-09 is effective for fiscal years, and interim periods within those fiscal years, beginning after December 15, 2016, with early adoption permitted. Management is currently evaluating the new guidance to determine the impact it will have on our consolidated financial statements. In February 2016, the FASB issued ASU No. 2016-02, Leases (Topic 842) which will require organizations that lease assets to recognize on the balance sheet the assets and liabilities for the rights and obligations created by those leases. This ASU is effective for the annual period ending after December 15, 2018, and for annual interim periods thereafter. Early adoption is permitted. Management is currently evaluating the new guidance to determine the impact it will have on our consolidated financial statements. In November 2015, the FASB issued ASU No. 2015-17 to simplify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may be adopted earlier on a voluntary basis. Management is currently evaluating the new guidance to determine the impact it will have on our consolidated financial statements. In April 2015, the FASB issued updated guidance regarding simplification of the presentation of debt issuance costs. The updated guidance requires debt issuance costs related to a recognized debt liability, other than those costs related to line of credit arrangements, be presented in the balance sheet as a direct deduction from the carrying amount of the related debt liability, similar to the presentation for debt discounts and premiums, instead of being presented as an asset. Debt disclosures will include the face amount of the debt liability and the effective interest rate. This guidance became effective for the Company as of January 1, 2016. The Company’s adoption of this guidance was applied retrospectively and did not have a material impact on the Company’s consolidated financial statements. In August 2014, the FASB issued ASU No. 2014-15, "Presentation of Financial Statements — Going Concern" (Subtopic 205-40). This ASU provides guidance on management's responsibility to evaluate whether there is substantial doubt about an entity's ability to continue as a going concern and in certain circumstances to provide related footnote disclosures. This ASU is effective for the annual period ending after December 15, 2016, and for annual and interim periods thereafter. Early adoption is permitted. Management does not expect the adoption of this guidance to have a material impact on our consolidated financial statements. In May 2014, the FASB issued ASU No.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Early adoption is permitted, but only for fiscal years beginning after December 15, 2016. The standard permits the use of either the retrospective or cumulative effect transition method of adoption. Management is currently evaluating the new guidance to determine the impact it will have on our consolidated financial statements and the method of adoption. </t>
  </si>
  <si>
    <t>Restatement (Tables)</t>
  </si>
  <si>
    <t>Summary of Restatement Changes Made to Consolidated Statement of Cash Flows Previously Filed</t>
  </si>
  <si>
    <t>The following table summarizes the restatement changes made to the Consolidated Statement of Cash Flows for the nine months ended September 30, 2016 previously filed.
Originally Reported
Restatement Adjustment
As Restated
Gain on disposal of bonds
—
(29,363
)
(29,363
)
Net cash provided by operating activities
46,986
(29,363
)
17,623
Payments on borrowings
(84,152
)
29,363
(54,789
)
Net cash provided by financing activities
(19,836
)
29,363
9,527</t>
  </si>
  <si>
    <t>Commodity Price Risk Activities (Tables)</t>
  </si>
  <si>
    <t>Schedule of Derivative Transactions Outstanding</t>
  </si>
  <si>
    <t>As of September 30, 2016, the following derivative transactions were outstanding:
Instrument
Total Volume
Settlement Period
Fixed Price
Oil – WTI Fixed Price Swap
48,500 Bbl
October – December 2016
$
84.45
Oil – WTI Fixed Price Swap
70,100 Bbl
October – December 2016
90.45
Oil – WTI Fixed Price Swap
28,400 Bbl
October – December 2016
63.20
Oil – WTI Fixed Price Swap
36,500 Bbl
October – December 2016
56.90
Oil – WTI Fixed Price Swap
49,050 Bbl
October – December 2016
42.11
Oil – WTI Fixed Price Swap
109,500 Bbl
January – December 2017
51.05
Oil – WTI Fixed Price Swap
73,000 Bbl
January – December 2017
50.60
Instrument
Total Volume
Settlement Period
Puts
Calls
Oil – 3 Way Collar
365,100 Bbl
January – December 2017
$40.00 / 60.00
$
85.00</t>
  </si>
  <si>
    <t>Fair Value Measurements (Tables)</t>
  </si>
  <si>
    <t>Schedule of Assets and Liabilities Measured at Fair Value on Recurring Basis</t>
  </si>
  <si>
    <t>The following tables present the Company’s assets and liabilities that are measured at fair value on a recurring basis as of September 30, 2016 and December 31, 2015, for each fair value hierarchy level:
Fair Value Measurements Using
Quoted Prices in Active Markets for Identical Assets (Level 1)
Significant Other Observable Inputs (Level 2)
Significant Unobservable Inputs (Level 3)
Total
September 30, 2016 (unaudited)
(In thousands)
Assets:
Commodity derivatives
$
—
$
8,853
$
—
$
8,853
Liabilities:
Commodity derivatives
—
(498
)
—
$
(498
)
Warrant liability
—
—
(5,738
)
$
(5,738
)
Total
$
—
$
8,355
$
(5,738
)
$
2,617
December 31, 2015
(In thousands)
Assets:
Commodity derivatives
$
—
$
36,083
$
—
$
36,083
Liabilities:
Commodity derivatives
—
—
—
$
—
Total
$
—
$
36,083
$
—
$
36,083</t>
  </si>
  <si>
    <t>Oil and Gas Properties (Tables)</t>
  </si>
  <si>
    <t>Summary of Oil and Gas Properties</t>
  </si>
  <si>
    <t>A summary of oil and gas properties follows:
September 30, 2016 (unaudited)
December 31, 2015
(In thousands)
Proved properties and equipment
$
525,809
$
584,692
Proved properties and equipment held for sale
79,537
—
Unproved properties
71,658
70,298
Less accumulated depreciation, depletion, and amortization
(160,793
)
(166,890
)
Less accumulated depreciation, depletion, amortization, and impairment on properties held for sale
(65,922
)
—
$
450,289
$
488,100</t>
  </si>
  <si>
    <t>Accrued Liabilities (Tables)</t>
  </si>
  <si>
    <t>Schedule of Accrued Liabilities</t>
  </si>
  <si>
    <t>The accrued liabilities consist of the following:
September 30, 2016 (unaudited)
December 31,
(In thousands)
Bonus payable
$
1,604
$
1,433
Payroll payable
2
28
Accrued interest
7,286
4,420
Accrued rent
328
410
Accrued expenses
1,928
1,401
Other
1,302
584
$
12,450
$
8,276</t>
  </si>
  <si>
    <t>Long-Term Debt (Tables)</t>
  </si>
  <si>
    <t>Schedule of Long-Term Debt</t>
  </si>
  <si>
    <t>The Company’s debt consists of the following:
September 30, 2016 (unaudited)
December
(In thousands)
Senior Secured Credit Facility
$
94,500
$
87,000
Second Lien Notes
33,024
—
8.750% Senior Notes
151,848
220,000
Gap Financing
2,063
—
Less unamortized discount on 8.750% Senior Notes
(1,898
)
(3,575
)
Less deferred financing costs on 8.750% Senior Notes
(945
)
(1,785
)
Less deferred financing costs on Second Lien Notes
(1,180
)
—
Other
276
286
$
277,688
$
301,926</t>
  </si>
  <si>
    <t>LRAI</t>
  </si>
  <si>
    <t>Schedule of Redemption Prices Expressed as Percentages of Principal Amount</t>
  </si>
  <si>
    <t xml:space="preserve">On or after April 15, 2016, LRAI may redeem the 8.750% Senior Notes in whole or in part at the redemption prices (expressed as percentages of the principal amount) set forth in the following table plus accrued and unpaid interest, if any, on the 8.750% Senior Notes redeemed, to the applicable date of redemption, if redeemed during the twelve-month period beginning on April 15 of the years indicated below:
Year
Percentage
2016
106.563
%
2017
104.375
%
2018 and thereafter
100.000
% </t>
  </si>
  <si>
    <t>Stock Options (Tables)</t>
  </si>
  <si>
    <t>Schedule of Outstanding Stock Options</t>
  </si>
  <si>
    <t>The following tables summarize certain information related to outstanding stock options under the Lonestar Resources Limited 2012 Employee Share Option Plan and the Lonestar Resources US Inc. 2016 Incentive Plan, which replaced the Lonestar Resources Limited 2012 Employee Share Option Plan following the Reorganization:
Shares
Weighted Average Exercise Price Per Share
Weighted Remaining Contractual Term (in years)
Outstanding at December 31, 2015
849,936
$
15.50
1.0
Options vested and exercisable at December 31, 2015
807,686
15.50
1.0
Granted
35,000
15.00
2.0
Exercised
—
—
—
Canceled/Expired
(64,667
)
18.00
—
Forfeited
—
—
—
Outstanding at September 30, 2016
820,269
$
15.00
0.5
Options vested and exercisable at September 30, 2016
778,019
$
15.00
0.5
Shares
Weighted Average Fair Value per Share
Weighted Average Exercise Price per share
Weighted Average Remaining Contractual Term (in years)
Outstanding non-vested options at December 31, 2015
42,250
$
9.00
$
15.50
1.0
Granted
35,000
1.90
15.00
2.25
Vested
(35,000
)
1.90
15.00
2.25
Forfeited
—
—
—
—
Outstanding non-vested options at September 30, 2016
42,250
$
9.00
$
15.50
0.25</t>
  </si>
  <si>
    <t>Earnings Per Share (Tables)</t>
  </si>
  <si>
    <t>Schedule of Unaudited Earnings Per Share (After Reorganization)</t>
  </si>
  <si>
    <t>The following table presents unaudited earnings per share of Lonestar Resources US Inc., assuming that the 1 for 2 reverse stock split upon Reorganization had occurred at the beginning of the three and nine month periods ended September 30, 2016 and 2015: Unaudited Earnings Per Share (After Reorganization)
Three months ended
Nine months ended
September 30,
September 30,
2016
2015
2016
2015
Net income (loss) per common share:
Basic
$
(1.44
)
$
0.88
$
(4.64
)
$
(0.33
)
Diluted
(1.44
)
0.88
(4.64
)
(0.33
)
Weighted average common shares outstanding:
Basic
7,842,586
7,522,025
7,629,896
7,522,025
Diluted
7,842,586
7,522,025
7,629,896
7,522,025</t>
  </si>
  <si>
    <t>Nature of Business and Presentation - Additional Information (Details)</t>
  </si>
  <si>
    <t>Sep. 30, 2016USD ($)</t>
  </si>
  <si>
    <t>Nature Of Business And Presentation [Abstract]</t>
  </si>
  <si>
    <t>Gain (loss) recorded under reorganization</t>
  </si>
  <si>
    <t>Restatement - Summary of Restatement Changes Made to Consolidated Statement of Cash Flows Previously Filed (Details) - USD ($) $ in Thousands</t>
  </si>
  <si>
    <t>Error Corrections And Prior Period Adjustments Restatement [Line Items]</t>
  </si>
  <si>
    <t>Originally Reported</t>
  </si>
  <si>
    <t>Restatement Adjustment</t>
  </si>
  <si>
    <t>Acquisitions and Divestitures - Additional Information (Details)</t>
  </si>
  <si>
    <t>Sep. 26, 2016USD ($)</t>
  </si>
  <si>
    <t>Aug. 02, 2016USD ($)aWellshares</t>
  </si>
  <si>
    <t>Jun. 15, 2016USD ($)</t>
  </si>
  <si>
    <t>Jan. 31, 2015USD ($)aWell</t>
  </si>
  <si>
    <t>Sep. 30, 2016USD ($)Boe</t>
  </si>
  <si>
    <t>Jun. 30, 2016aBoe</t>
  </si>
  <si>
    <t>Mar. 31, 2016USD ($)a</t>
  </si>
  <si>
    <t>Jun. 30, 2016USD ($)a</t>
  </si>
  <si>
    <t>Sep. 30, 2015USD ($)</t>
  </si>
  <si>
    <t>Business Acquisition [Line Items]</t>
  </si>
  <si>
    <t>Purchase and sale agreement date</t>
  </si>
  <si>
    <t>Sep. 26,
		2016</t>
  </si>
  <si>
    <t>Production related to property barrels of oil equivalents per day | Boe</t>
  </si>
  <si>
    <t>Business divestitures sale price</t>
  </si>
  <si>
    <t>Business divestiture closing date</t>
  </si>
  <si>
    <t>Oct. 31,
		2016</t>
  </si>
  <si>
    <t>Total purchase price paid</t>
  </si>
  <si>
    <t>Gain (loss) on divestitures of business</t>
  </si>
  <si>
    <t>Business divestiture effective date of divestiture</t>
  </si>
  <si>
    <t>Jul. 1,
		2016</t>
  </si>
  <si>
    <t>Loss on exchange of oil and gas properties</t>
  </si>
  <si>
    <t>Number of non-operated wells working interest exchanged | Well</t>
  </si>
  <si>
    <t>La Salle</t>
  </si>
  <si>
    <t>Payments to acquire land</t>
  </si>
  <si>
    <t>Area of land acquired | a</t>
  </si>
  <si>
    <t>Gonzales</t>
  </si>
  <si>
    <t>Juneau Energy, LLC | Brazos County</t>
  </si>
  <si>
    <t>Aug. 2,
		2016</t>
  </si>
  <si>
    <t>Net mineral acres | a</t>
  </si>
  <si>
    <t>Productive Oil Wells, Number of Wells | Well</t>
  </si>
  <si>
    <t>Undivided interest acquired in producing wells</t>
  </si>
  <si>
    <t>50.00%</t>
  </si>
  <si>
    <t>Eagle Ford Shale | La Salle</t>
  </si>
  <si>
    <t>Common Class A | Juneau Energy, LLC | Brazos County</t>
  </si>
  <si>
    <t>Shares of common stock payable in total purchase | shares</t>
  </si>
  <si>
    <t>Restricted Certificate of Deposit - Additional Information (Details) - Restricted Certificate of Deposit</t>
  </si>
  <si>
    <t>Certificates Of Deposit [Line Items]</t>
  </si>
  <si>
    <t>Investment maturity date</t>
  </si>
  <si>
    <t>Mar. 8,
		2017</t>
  </si>
  <si>
    <t>Investment interest rate</t>
  </si>
  <si>
    <t>0.25%</t>
  </si>
  <si>
    <t>Commodity Price Risk Activities - Additional Information (Details)</t>
  </si>
  <si>
    <t>Sep. 30, 2016bbl / dDeliveryObligationbbl</t>
  </si>
  <si>
    <t>Derivative [Line Items]</t>
  </si>
  <si>
    <t>Number of open physical obligations | DeliveryObligation</t>
  </si>
  <si>
    <t>Derivative Contracts, remainder of 2016</t>
  </si>
  <si>
    <t>Derivative contracts, aggregate volume | bbl</t>
  </si>
  <si>
    <t>Derivative contracts, aggregate volume per day | bbl / d</t>
  </si>
  <si>
    <t>Derivative Contracts, 2017</t>
  </si>
  <si>
    <t>Commodity Price Risk Activities - Schedule of Derivative Transactions Outstanding (Details)</t>
  </si>
  <si>
    <t>Sep. 30, 2016$ / bblbbl</t>
  </si>
  <si>
    <t>Oil – WTI Fixed Price Swap - $84.45 - Settlement Period - October - December 2016</t>
  </si>
  <si>
    <t>Total Volume | bbl</t>
  </si>
  <si>
    <t>Fixed Price</t>
  </si>
  <si>
    <t>Oil – WTI Fixed Price Swap - $90.45 - Settlement Period - October - December 2016</t>
  </si>
  <si>
    <t>Oil – WTI Fixed Price Swap - $63.20 - Settlement Period - October - December 2016</t>
  </si>
  <si>
    <t>Oil – WTI Fixed Price Swap - $56.90 - Settlement Period - October - December 2016</t>
  </si>
  <si>
    <t>Oil – WTI Fixed Price Swap - $42.11 - Settlement Period - October - December 2016</t>
  </si>
  <si>
    <t>Oil – WTI Fixed Price Swap - $51.05 - Settlement Period - January - December 2017</t>
  </si>
  <si>
    <t>Oil – WTI Fixed Price Swap - $50.60 - Settlement Period - January - December 2017</t>
  </si>
  <si>
    <t>Oil – 3 Way Collar - Settlement Period - January - December 2017</t>
  </si>
  <si>
    <t>Oil – 3 Way Collar - Settlement Period - January - December 2017 | Puts | Minimum</t>
  </si>
  <si>
    <t>Oil – 3 Way Collar - Settlement Period - January - December 2017 | Puts | Maximum</t>
  </si>
  <si>
    <t>Oil – 3 Way Collar - Settlement Period - January - December 2017 | Calls</t>
  </si>
  <si>
    <t>Fair Value Measurements - Additional Information (Details) $ in Thousands</t>
  </si>
  <si>
    <t>Debt Instrument [Line Items]</t>
  </si>
  <si>
    <t>8.750% Senior Notes Due April 15, 2019</t>
  </si>
  <si>
    <t>Fair value of senior notes</t>
  </si>
  <si>
    <t>Debt instrument interest rate</t>
  </si>
  <si>
    <t>8.75%</t>
  </si>
  <si>
    <t>Schedule of Assets and Liabilities Measured at Fair Value on Recurring Basis (Details) - USD ($) $ in Thousands</t>
  </si>
  <si>
    <t>Aug. 02, 2016</t>
  </si>
  <si>
    <t>Fair Value Assets And Liabilities Measured On Recurring And Nonrecurring Basis [Line Items]</t>
  </si>
  <si>
    <t>Warrant liability</t>
  </si>
  <si>
    <t>Commodity Derivatives</t>
  </si>
  <si>
    <t>Assets</t>
  </si>
  <si>
    <t>Liabilities</t>
  </si>
  <si>
    <t>Significant Other Observable Inputs (Level 2)</t>
  </si>
  <si>
    <t>Significant Other Observable Inputs (Level 2) | Commodity Derivatives</t>
  </si>
  <si>
    <t>Significant Unobservable Inputs (Level 3)</t>
  </si>
  <si>
    <t>Oil and Gas Properties - Summary of Oil and Gas Properties (Details) - USD ($) $ in Thousands</t>
  </si>
  <si>
    <t>Oil And Gas Exploration And Production Industries Disclosures [Abstract]</t>
  </si>
  <si>
    <t>Proved properties and equipment</t>
  </si>
  <si>
    <t>Proved properties and equipment held for sale</t>
  </si>
  <si>
    <t>Unproved properties</t>
  </si>
  <si>
    <t>Less accumulated depreciation, depletion, and amortization</t>
  </si>
  <si>
    <t>Less accumulated depreciation, depletion, amortization, and impairment on properties held for sale</t>
  </si>
  <si>
    <t>Oil and gas property, net</t>
  </si>
  <si>
    <t>Oil and Gas Properties - Additional Information (Details)</t>
  </si>
  <si>
    <t>Jun. 30, 2016USD ($)Boe</t>
  </si>
  <si>
    <t>Asset retirement costs</t>
  </si>
  <si>
    <t>Related asset retirement liability</t>
  </si>
  <si>
    <t>Impairment related to leased acreage</t>
  </si>
  <si>
    <t>Accrued Liabilities - Schedule of Accrued Liabilities (Details) - USD ($) $ in Thousands</t>
  </si>
  <si>
    <t>Bonus payable</t>
  </si>
  <si>
    <t>Payroll payable</t>
  </si>
  <si>
    <t>Accrued interest</t>
  </si>
  <si>
    <t>Accrued rent</t>
  </si>
  <si>
    <t>Accrued expenses</t>
  </si>
  <si>
    <t>Other</t>
  </si>
  <si>
    <t>Long-Term Debt - Schedule of Debt (Details) - USD ($)</t>
  </si>
  <si>
    <t>Senior Secured Credit Facility</t>
  </si>
  <si>
    <t>Second Lien Notes</t>
  </si>
  <si>
    <t>8.750% Senior Notes</t>
  </si>
  <si>
    <t>Less unamortized discount on 8.750% Senior Notes</t>
  </si>
  <si>
    <t>Gap Financing</t>
  </si>
  <si>
    <t>Less deferred financing costs</t>
  </si>
  <si>
    <t>Long-Term Debt - Senior Secured Credit Facility - Additional Information (Details) - USD ($)</t>
  </si>
  <si>
    <t>Jul. 27, 2016</t>
  </si>
  <si>
    <t>Jul. 28, 2015</t>
  </si>
  <si>
    <t>May 19, 2016</t>
  </si>
  <si>
    <t>Senior secured credit facility sub limit</t>
  </si>
  <si>
    <t>Senior Secured Credit Facility | Minimum</t>
  </si>
  <si>
    <t>Commitment fee percentage</t>
  </si>
  <si>
    <t>0.375%</t>
  </si>
  <si>
    <t>Senior Secured Credit Facility | Maximum</t>
  </si>
  <si>
    <t>0.50%</t>
  </si>
  <si>
    <t>Third Amendment to Credit Agreement and Limited Waiver (the “Amendment”)</t>
  </si>
  <si>
    <t>Line of credit facility commitment fee percentage</t>
  </si>
  <si>
    <t>Leverage ratio</t>
  </si>
  <si>
    <t>400.00%</t>
  </si>
  <si>
    <t>Third Amendment to Credit Agreement and Limited Waiver (the “Amendment”) | Letter of Credit</t>
  </si>
  <si>
    <t>Increase margin on loans</t>
  </si>
  <si>
    <t>0.75%</t>
  </si>
  <si>
    <t>Third Amendment to Credit Agreement and Limited Waiver (the “Amendment”) | Quarterly Periods Ending June 30, 2016</t>
  </si>
  <si>
    <t>475.00%</t>
  </si>
  <si>
    <t>Third Amendment to Credit Agreement and Limited Waiver (the “Amendment”) | Quarterly Periods Ending September 30, 2016</t>
  </si>
  <si>
    <t>450.00%</t>
  </si>
  <si>
    <t>Third Amendment to Credit Agreement and Limited Waiver (the “Amendment”) | Quarterly Periods Ending December 31, 2016</t>
  </si>
  <si>
    <t>425.00%</t>
  </si>
  <si>
    <t>Third Amendment to Credit Agreement and Limited Waiver (the “Amendment”) | All Periods Thereafter</t>
  </si>
  <si>
    <t>Third Amendment to Credit Agreement and Limited Waiver (the “Amendment”) | ABR</t>
  </si>
  <si>
    <t>Third Amendment to Credit Agreement and Limited Waiver (the “Amendment”) | Eurodollar</t>
  </si>
  <si>
    <t>Citibank N A | Senior Secured Credit Facility</t>
  </si>
  <si>
    <t>Debt instrument expanded borrowing base</t>
  </si>
  <si>
    <t>Debt instrument maturity date</t>
  </si>
  <si>
    <t>Oct. 16,
		2018</t>
  </si>
  <si>
    <t>Citibank N A | Senior Secured Credit Facility | LIBOR</t>
  </si>
  <si>
    <t>Debt instrument basis spread on variable rate</t>
  </si>
  <si>
    <t>Wells Fargo Led Facility</t>
  </si>
  <si>
    <t>Debt instrument face amount</t>
  </si>
  <si>
    <t>LRAI | Senior Secured Credit Facility | Maximum</t>
  </si>
  <si>
    <t>Lien percentage of assets for senior secured credit facility</t>
  </si>
  <si>
    <t>80.00%</t>
  </si>
  <si>
    <t>LRAI | Senior Secured Credit Facility | LIBOR</t>
  </si>
  <si>
    <t>1.00%</t>
  </si>
  <si>
    <t>Margin of loans, minimum</t>
  </si>
  <si>
    <t>1.75%</t>
  </si>
  <si>
    <t>Margin of loans, maximum</t>
  </si>
  <si>
    <t>2.75%</t>
  </si>
  <si>
    <t>LRAI | Senior Secured Credit Facility | Federal Funds Effective Rate</t>
  </si>
  <si>
    <t>LRAI | Senior Secured Credit Facility | ABR</t>
  </si>
  <si>
    <t>LRAI | Third Amendment to Credit Agreement and Limited Waiver (the “Amendment”) | Minimum</t>
  </si>
  <si>
    <t>Percentage of value of oil and gas properties that must be mortgaged as collateral</t>
  </si>
  <si>
    <t>90.00%</t>
  </si>
  <si>
    <t>LRAI | Citibank N A | Senior Secured Credit Facility</t>
  </si>
  <si>
    <t>Long-Term Debt - 8.750% Senior Notes - Additional Information (Details) - 8.750% Senior Notes Due April 15, 2019 - USD ($)</t>
  </si>
  <si>
    <t>Apr. 15, 2016</t>
  </si>
  <si>
    <t>Apr. 04, 2014</t>
  </si>
  <si>
    <t>Apr. 15,
		2019</t>
  </si>
  <si>
    <t>Net proceeds from offering</t>
  </si>
  <si>
    <t>Prepayment fee</t>
  </si>
  <si>
    <t>Prepayment fee percentage on principal balance</t>
  </si>
  <si>
    <t>2.00%</t>
  </si>
  <si>
    <t>Redemption price, percentage</t>
  </si>
  <si>
    <t>101.00%</t>
  </si>
  <si>
    <t>Long-Term Debt - Schedule of Redemption Prices Expressed as Percentages of Principal Amount (Details) - LRAI - 8.750% Senior Notes Due April 15, 2019</t>
  </si>
  <si>
    <t>Debt Instrument Redemption [Line Items]</t>
  </si>
  <si>
    <t>Unsecured Debt | 2016</t>
  </si>
  <si>
    <t>106.563%</t>
  </si>
  <si>
    <t>Unsecured Debt | 2017</t>
  </si>
  <si>
    <t>104.375%</t>
  </si>
  <si>
    <t>Unsecured Debt | 2018 and Thereafter</t>
  </si>
  <si>
    <t>100.00%</t>
  </si>
  <si>
    <t>Long-Term Debt - Debt Issuance Costs - Additional Information (Details) - USD ($)</t>
  </si>
  <si>
    <t>Debt issuance costs</t>
  </si>
  <si>
    <t>Long-Term Debt - Securities Purchase Agreement and Second Lien Notes - Additional Information (Details) - USD ($)</t>
  </si>
  <si>
    <t>Warrants to purchase common stock</t>
  </si>
  <si>
    <t>Debt instrument repurchase amount</t>
  </si>
  <si>
    <t>Cash paid for repurchase of debt instrument</t>
  </si>
  <si>
    <t>Gain on repurchase of debt instrument</t>
  </si>
  <si>
    <t>Securities Purchase Agreement | 12% Senior Secured Second Lien Notes Due 2021</t>
  </si>
  <si>
    <t>12.00%</t>
  </si>
  <si>
    <t>Sale of stock, description of transaction</t>
  </si>
  <si>
    <t>(i) up to $49,900,000 aggregate principal amount of LRAI’s 12% senior secured second lien notes due 2021 (the “Second Lien Notes”) and (ii) five-year warrants to purchase up to an aggregate 998,000 shares of the Company’s Class A voting common stock at a price equal to $5.00 per share (the “Warrants”).</t>
  </si>
  <si>
    <t>Common stock price per share</t>
  </si>
  <si>
    <t>Securities Purchase Agreement | 12% Senior Secured Second Lien Notes Due 2021 | Maximum</t>
  </si>
  <si>
    <t>Number of common shares issued</t>
  </si>
  <si>
    <t>Long-Term Debt - Repurchase Facilitation Agreement - Additional Information (Details) - USD ($)</t>
  </si>
  <si>
    <t>Sep. 29, 2016</t>
  </si>
  <si>
    <t>Gap Financing If Paid before December 31, 2016 | Seaport Global Securities LLC</t>
  </si>
  <si>
    <t>Gap financing repayment percentage</t>
  </si>
  <si>
    <t>105.00%</t>
  </si>
  <si>
    <t>Gap Financing If Paid on or after January 1, 2017 | Seaport Global Securities LLC</t>
  </si>
  <si>
    <t>111.10%</t>
  </si>
  <si>
    <t>Gap Financing | Seaport Global Securities LLC | Class A Voting Common Stock</t>
  </si>
  <si>
    <t>Percentage of closing price of common stock to be taken as denominator on gap financing repayment</t>
  </si>
  <si>
    <t>Maximum number of shares to be issued on gap financing repayment</t>
  </si>
  <si>
    <t>Stock Options - Additional Information (Details) - USD ($)</t>
  </si>
  <si>
    <t>Share Based Compensation Arrangement By Share Based Payment Award [Line Items]</t>
  </si>
  <si>
    <t>Expected life of stock options issued</t>
  </si>
  <si>
    <t>3 years 6 months</t>
  </si>
  <si>
    <t>Stock options vesting periods</t>
  </si>
  <si>
    <t>3 years</t>
  </si>
  <si>
    <t>Stock options grant expirations periods</t>
  </si>
  <si>
    <t>4 years</t>
  </si>
  <si>
    <t>Stock options exercised</t>
  </si>
  <si>
    <t>Compensation expenses for stock options granted using fair-value method</t>
  </si>
  <si>
    <t>Predecessor</t>
  </si>
  <si>
    <t>Weighted average volatility rate of common share price</t>
  </si>
  <si>
    <t>58.60%</t>
  </si>
  <si>
    <t>Cash dividend on common shares</t>
  </si>
  <si>
    <t>Stock Options - Schedule of Outstanding Stock Options (Details) - $ / shares</t>
  </si>
  <si>
    <t>12 Months Ended</t>
  </si>
  <si>
    <t>Exercised, Shares</t>
  </si>
  <si>
    <t>Outstanding, Weighted Average Remaining Contractual Term (in years)</t>
  </si>
  <si>
    <t>Lonestar Resources Limited 2012 Employee Share Option Plan and Lonestar Resources US Inc 2016 Employee Incentive Plan</t>
  </si>
  <si>
    <t>Outstanding at beginning of period, Shares</t>
  </si>
  <si>
    <t>Granted, Shares</t>
  </si>
  <si>
    <t>Canceled/Expired, Shares</t>
  </si>
  <si>
    <t>Outstanding at end of period, Shares</t>
  </si>
  <si>
    <t>Options vested and exercisable, Shares</t>
  </si>
  <si>
    <t>Outstanding at beginning of period, Weighted Average Exercise Price Per Share</t>
  </si>
  <si>
    <t>Granted, Weighted Average Exercise Price Per Share</t>
  </si>
  <si>
    <t>Canceled/Expired , Weighted Average Exercise Price Per Share</t>
  </si>
  <si>
    <t>Outstanding at end of period, Weighted Average Exercise Price Per Share</t>
  </si>
  <si>
    <t>Options vested and exercisable, Weighted Average Exercise Price Per Share</t>
  </si>
  <si>
    <t>6 months</t>
  </si>
  <si>
    <t>1 year</t>
  </si>
  <si>
    <t>Options vested and exercisable, Weighted Average Remaining Contractual Term (in years)</t>
  </si>
  <si>
    <t>Lonestar Resources Limited 2012 Employee Share Option Plan</t>
  </si>
  <si>
    <t>Outstanding non-vested options at beginning of period, Shares</t>
  </si>
  <si>
    <t>Vested, Shares</t>
  </si>
  <si>
    <t>Outstanding non-vested options at end of period, Shares</t>
  </si>
  <si>
    <t>Outstanding non-vested options at beginning of period, Weighted Average Fair Value per Share</t>
  </si>
  <si>
    <t>Granted, Weighted Average Fair Value per Share</t>
  </si>
  <si>
    <t>Vested, Weighted Average Fair Value per Share</t>
  </si>
  <si>
    <t>Outstanding non-vested options at ending of period, Weighted Average Fair Value per Share</t>
  </si>
  <si>
    <t>Outstanding non-vested options beginning of period, Weighted Average Exercise Price per share</t>
  </si>
  <si>
    <t>Granted, Weighted Average Exercise Price per share</t>
  </si>
  <si>
    <t>Vested, Weighted Average Exercise Price per share</t>
  </si>
  <si>
    <t>Outstanding non-vested options end of period, Weighted Average Exercise Price per share</t>
  </si>
  <si>
    <t>Outstanding non-vested options, Weighted Average Remaining Contractual Term (in years)</t>
  </si>
  <si>
    <t>3 months</t>
  </si>
  <si>
    <t>Earnings Per Share (Narrative) (Details)</t>
  </si>
  <si>
    <t>Reverse stock split</t>
  </si>
  <si>
    <t>1 for 2 reverse stock split upon Reorganization had occurred at the beginning of the three and nine month periods ended September 30, 2016 and 2015:</t>
  </si>
  <si>
    <t>Reverse stock split, conversion ratio</t>
  </si>
  <si>
    <t>Dilutive effect of earnings per share</t>
  </si>
  <si>
    <t>Earnings Per Share - Schedule of Unaudited Earnings Per Share (After Reorganization) (Details) - $ / shares</t>
  </si>
  <si>
    <t>Net income (loss) per common share:</t>
  </si>
  <si>
    <t>Basic</t>
  </si>
  <si>
    <t>Diluted</t>
  </si>
  <si>
    <t>Weighted average common shares outstanding:</t>
  </si>
  <si>
    <t>Related Party Activities - Additional Information (Details) - USD ($)</t>
  </si>
  <si>
    <t>Apr. 30, 2014</t>
  </si>
  <si>
    <t>Frank D. Bracken, III and Thomas H. Olle</t>
  </si>
  <si>
    <t>Related Party Transaction [Line Items]</t>
  </si>
  <si>
    <t>Total loan amount to related parties</t>
  </si>
  <si>
    <t>Butterfly Flaps, Ltd</t>
  </si>
  <si>
    <t>Cost of consultancy services</t>
  </si>
  <si>
    <t>New Tech Global Ventures, LLC</t>
  </si>
  <si>
    <t>BlueSkye Pty Ltd</t>
  </si>
  <si>
    <t>Equity Backstop Commitment - Additional Information (Details)</t>
  </si>
  <si>
    <t>Dec. 31, 2016USD ($)</t>
  </si>
  <si>
    <t>Aug. 02, 2016USD ($)Director</t>
  </si>
  <si>
    <t>Equity Purchase Agreement [Line Items]</t>
  </si>
  <si>
    <t>No of director | Director</t>
  </si>
  <si>
    <t>Leucadia</t>
  </si>
  <si>
    <t>Equity offering cost</t>
  </si>
  <si>
    <t>Class A Voting Common Stock [Member] | Maximum</t>
  </si>
  <si>
    <t>Percentage of shares purchased in the offering</t>
  </si>
  <si>
    <t>Class A Voting Common Stock [Member] | Scenario Forecast | Leucadia | Maximum</t>
  </si>
  <si>
    <t>Commitment amount</t>
  </si>
  <si>
    <t>Equity offering threshold amount of long-term debt</t>
  </si>
  <si>
    <t>Class A Voting Common Stock [Member] | Scenario Forecast | Leucadia | Minimum</t>
  </si>
  <si>
    <t>Minimum aggregate offering price of equity securities excluding commitment amount</t>
  </si>
  <si>
    <t>Subsequent Events - Additional Information (Details) - Director</t>
  </si>
  <si>
    <t>Oct. 26, 2016</t>
  </si>
  <si>
    <t>Subsequent Event [Line Items]</t>
  </si>
  <si>
    <t>Registration rights agreement description</t>
  </si>
  <si>
    <t>The Company agreed to file a registration statement (the “Registration Statement”) providing for the resale of EF Realisation Stock no later than the earlier of (the “Filing Deadline”): (i) October 26, 2017, and (ii) 30 days after the date the Company first becomes eligible to file a registration statement on Form S-3.  The Company agreed to cause the Registration Statement to become effective no later than 120 days after the Filing Deadline.</t>
  </si>
  <si>
    <t>Subsequent Event | EF Realisation Company Limited | Maximum | Class A Voting Common Stock [Member]</t>
  </si>
  <si>
    <t>Number of directors to be nominated</t>
  </si>
  <si>
    <t>Subsequent Event | EF Realisation Company Limited | Minimum | Class A Voting Common Stock [Member]</t>
  </si>
  <si>
    <t>Subsequent Event | EF Realisation Company Limited | Board Representation Agreement | Class A Voting Common Stock [Member]</t>
  </si>
  <si>
    <t>Minimum ownership percentage on common stock issued and outstanding required for nominating two directors</t>
  </si>
  <si>
    <t>15.00%</t>
  </si>
  <si>
    <t>Minimum ownership percentage on common stock issued and outstanding required for nominating one director</t>
  </si>
  <si>
    <t>1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2016</v>
      </c>
    </row>
    <row spans="1:3" r="9">
      <c t="s" s="4" r="A9">
        <v>14</v>
      </c>
      <c t="s" s="5" r="B9">
        <v>15</v>
      </c>
    </row>
    <row spans="1:3" r="10">
      <c t="s" s="4" r="A10">
        <v>16</v>
      </c>
      <c t="s" s="4" r="B10">
        <v>17</v>
      </c>
    </row>
    <row spans="1:3" r="11">
      <c t="s" s="4" r="A11">
        <v>18</v>
      </c>
      <c t="n" s="6" r="B11">
        <v>1661920</v>
      </c>
    </row>
    <row spans="1:3" r="12">
      <c t="s" s="4" r="A12">
        <v>19</v>
      </c>
      <c t="s" s="4" r="B12">
        <v>20</v>
      </c>
    </row>
    <row spans="1:3" r="13">
      <c t="s" s="4" r="A13">
        <v>21</v>
      </c>
      <c t="s" s="4" r="B13">
        <v>22</v>
      </c>
    </row>
    <row spans="1:3" r="14">
      <c t="s" s="4" r="A14">
        <v>23</v>
      </c>
      <c t="n" s="6" r="C14">
        <v>802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9"/>
    <col customWidth="1" max="2" min="2" width="9"/>
    <col customWidth="1" max="3" min="3" width="14"/>
    <col customWidth="1" max="4" min="4" width="14"/>
  </cols>
  <sheetData>
    <row spans="1:4" r="1">
      <c t="s" s="1" r="A1">
        <v>24</v>
      </c>
      <c t="s" s="2" r="C1">
        <v>2</v>
      </c>
      <c t="s" s="2" r="D1">
        <v>25</v>
      </c>
    </row>
    <row spans="1:4" r="2">
      <c t="s" s="3" r="A2">
        <v>26</v>
      </c>
    </row>
    <row spans="1:4" r="3">
      <c t="s" s="4" r="A3">
        <v>27</v>
      </c>
      <c t="s" s="4" r="B3">
        <v>28</v>
      </c>
      <c t="n" s="7" r="C3">
        <v>5990</v>
      </c>
      <c t="n" s="7" r="D3">
        <v>4322</v>
      </c>
    </row>
    <row spans="1:4" r="4">
      <c t="s" s="3" r="A4">
        <v>29</v>
      </c>
    </row>
    <row spans="1:4" r="5">
      <c t="s" s="4" r="A5">
        <v>30</v>
      </c>
      <c t="n" s="6" r="C5">
        <v>4879</v>
      </c>
      <c t="n" s="6" r="D5">
        <v>5043</v>
      </c>
    </row>
    <row spans="1:4" r="6">
      <c t="s" s="4" r="A6">
        <v>31</v>
      </c>
      <c t="n" s="6" r="C6">
        <v>884</v>
      </c>
      <c t="n" s="6" r="D6">
        <v>1305</v>
      </c>
    </row>
    <row spans="1:4" r="7">
      <c t="s" s="4" r="A7">
        <v>32</v>
      </c>
      <c t="n" s="6" r="D7">
        <v>279</v>
      </c>
    </row>
    <row spans="1:4" r="8">
      <c t="s" s="4" r="A8">
        <v>33</v>
      </c>
      <c t="n" s="6" r="C8">
        <v>8538</v>
      </c>
      <c t="n" s="6" r="D8">
        <v>33219</v>
      </c>
    </row>
    <row spans="1:4" r="9">
      <c t="s" s="4" r="A9">
        <v>34</v>
      </c>
      <c t="n" s="6" r="C9">
        <v>1749</v>
      </c>
      <c t="n" s="6" r="D9">
        <v>724</v>
      </c>
    </row>
    <row spans="1:4" r="10">
      <c t="s" s="4" r="A10">
        <v>35</v>
      </c>
      <c t="n" s="6" r="C10">
        <v>22040</v>
      </c>
      <c t="n" s="6" r="D10">
        <v>44892</v>
      </c>
    </row>
    <row spans="1:4" r="11">
      <c t="s" s="4" r="A11">
        <v>36</v>
      </c>
      <c t="n" s="6" r="C11">
        <v>432169</v>
      </c>
      <c t="n" s="6" r="D11">
        <v>488100</v>
      </c>
    </row>
    <row spans="1:4" r="12">
      <c t="s" s="4" r="A12">
        <v>37</v>
      </c>
      <c t="n" s="6" r="C12">
        <v>18120</v>
      </c>
    </row>
    <row spans="1:4" r="13">
      <c t="s" s="4" r="A13">
        <v>38</v>
      </c>
      <c t="n" s="6" r="C13">
        <v>1963</v>
      </c>
      <c t="n" s="6" r="D13">
        <v>2223</v>
      </c>
    </row>
    <row spans="1:4" r="14">
      <c t="s" s="4" r="A14">
        <v>33</v>
      </c>
      <c t="n" s="6" r="C14">
        <v>315</v>
      </c>
      <c t="n" s="6" r="D14">
        <v>2864</v>
      </c>
    </row>
    <row spans="1:4" r="15">
      <c t="s" s="4" r="A15">
        <v>39</v>
      </c>
      <c t="n" s="6" r="C15">
        <v>2185</v>
      </c>
      <c t="n" s="6" r="D15">
        <v>1580</v>
      </c>
    </row>
    <row spans="1:4" r="16">
      <c t="s" s="4" r="A16">
        <v>40</v>
      </c>
      <c t="n" s="6" r="C16">
        <v>78</v>
      </c>
      <c t="n" s="6" r="D16">
        <v>77</v>
      </c>
    </row>
    <row spans="1:4" r="17">
      <c t="s" s="4" r="A17">
        <v>41</v>
      </c>
      <c t="n" s="6" r="C17">
        <v>476870</v>
      </c>
      <c t="n" s="6" r="D17">
        <v>539736</v>
      </c>
    </row>
    <row spans="1:4" r="18">
      <c t="s" s="3" r="A18">
        <v>42</v>
      </c>
    </row>
    <row spans="1:4" r="19">
      <c t="s" s="4" r="A19">
        <v>43</v>
      </c>
      <c t="n" s="6" r="C19">
        <v>9410</v>
      </c>
      <c t="n" s="6" r="D19">
        <v>18027</v>
      </c>
    </row>
    <row spans="1:4" r="20">
      <c t="s" s="4" r="A20">
        <v>44</v>
      </c>
      <c t="n" s="6" r="C20">
        <v>175</v>
      </c>
      <c t="n" s="6" r="D20">
        <v>45</v>
      </c>
    </row>
    <row spans="1:4" r="21">
      <c t="s" s="4" r="A21">
        <v>45</v>
      </c>
      <c t="n" s="6" r="C21">
        <v>3475</v>
      </c>
      <c t="n" s="6" r="D21">
        <v>3870</v>
      </c>
    </row>
    <row spans="1:4" r="22">
      <c t="s" s="4" r="A22">
        <v>46</v>
      </c>
      <c t="n" s="6" r="C22">
        <v>12450</v>
      </c>
      <c t="n" s="6" r="D22">
        <v>8276</v>
      </c>
    </row>
    <row spans="1:4" r="23">
      <c t="s" s="4" r="A23">
        <v>47</v>
      </c>
      <c t="n" s="6" r="C23">
        <v>356</v>
      </c>
      <c t="n" s="6" r="D23">
        <v>125</v>
      </c>
    </row>
    <row spans="1:4" r="24">
      <c t="s" s="4" r="A24">
        <v>48</v>
      </c>
      <c t="n" s="6" r="C24">
        <v>5581</v>
      </c>
    </row>
    <row spans="1:4" r="25">
      <c t="s" s="4" r="A25">
        <v>33</v>
      </c>
      <c t="n" s="6" r="C25">
        <v>420</v>
      </c>
    </row>
    <row spans="1:4" r="26">
      <c t="s" s="4" r="A26">
        <v>49</v>
      </c>
      <c t="n" s="6" r="C26">
        <v>31867</v>
      </c>
      <c t="n" s="6" r="D26">
        <v>30343</v>
      </c>
    </row>
    <row spans="1:4" r="27">
      <c t="s" s="4" r="A27">
        <v>50</v>
      </c>
      <c t="n" s="6" r="C27">
        <v>277688</v>
      </c>
      <c t="n" s="6" r="D27">
        <v>301926</v>
      </c>
    </row>
    <row spans="1:4" r="28">
      <c t="s" s="4" r="A28">
        <v>51</v>
      </c>
      <c t="n" s="6" r="D28">
        <v>16013</v>
      </c>
    </row>
    <row spans="1:4" r="29">
      <c t="s" s="4" r="A29">
        <v>52</v>
      </c>
      <c t="n" s="6" r="C29">
        <v>1000</v>
      </c>
      <c t="n" s="6" r="D29">
        <v>1000</v>
      </c>
    </row>
    <row spans="1:4" r="30">
      <c t="s" s="4" r="A30">
        <v>53</v>
      </c>
      <c t="n" s="6" r="C30">
        <v>5738</v>
      </c>
    </row>
    <row spans="1:4" r="31">
      <c t="s" s="4" r="A31">
        <v>54</v>
      </c>
      <c t="n" s="6" r="C31">
        <v>2636</v>
      </c>
      <c t="n" s="6" r="D31">
        <v>7488</v>
      </c>
    </row>
    <row spans="1:4" r="32">
      <c t="s" s="4" r="A32">
        <v>55</v>
      </c>
      <c t="n" s="6" r="C32">
        <v>4505</v>
      </c>
    </row>
    <row spans="1:4" r="33">
      <c t="s" s="4" r="A33">
        <v>33</v>
      </c>
      <c t="n" s="6" r="C33">
        <v>78</v>
      </c>
    </row>
    <row spans="1:4" r="34">
      <c t="s" s="4" r="A34">
        <v>56</v>
      </c>
      <c t="n" s="6" r="C34">
        <v>323512</v>
      </c>
      <c t="n" s="6" r="D34">
        <v>356770</v>
      </c>
    </row>
    <row spans="1:4" r="35">
      <c t="s" s="4" r="A35">
        <v>57</v>
      </c>
      <c t="s" s="4" r="C35">
        <v>58</v>
      </c>
      <c t="s" s="4" r="D35">
        <v>58</v>
      </c>
    </row>
    <row spans="1:4" r="36">
      <c t="s" s="3" r="A36">
        <v>59</v>
      </c>
    </row>
    <row spans="1:4" r="37">
      <c t="s" s="4" r="A37">
        <v>60</v>
      </c>
      <c t="n" s="6" r="C37">
        <v>15303</v>
      </c>
      <c t="n" s="6" r="D37">
        <v>10270</v>
      </c>
    </row>
    <row spans="1:4" r="38">
      <c t="s" s="4" r="A38">
        <v>61</v>
      </c>
      <c t="n" s="6" r="D38">
        <v>-760</v>
      </c>
    </row>
    <row spans="1:4" r="39">
      <c t="s" s="4" r="A39">
        <v>62</v>
      </c>
      <c t="n" s="6" r="C39">
        <v>-4583</v>
      </c>
      <c t="n" s="6" r="D39">
        <v>30818</v>
      </c>
    </row>
    <row spans="1:4" r="40">
      <c t="s" s="4" r="A40">
        <v>63</v>
      </c>
      <c t="n" s="6" r="C40">
        <v>153358</v>
      </c>
      <c t="n" s="6" r="D40">
        <v>182966</v>
      </c>
    </row>
    <row spans="1:4" r="41">
      <c t="s" s="4" r="A41">
        <v>64</v>
      </c>
      <c t="n" s="6" r="C41">
        <v>476870</v>
      </c>
      <c t="n" s="6" r="D41">
        <v>539736</v>
      </c>
    </row>
    <row spans="1:4" r="42">
      <c t="s" s="4" r="A42">
        <v>65</v>
      </c>
    </row>
    <row spans="1:4" r="43">
      <c t="s" s="3" r="A43">
        <v>59</v>
      </c>
    </row>
    <row spans="1:4" r="44">
      <c t="s" s="4" r="A44">
        <v>66</v>
      </c>
      <c t="n" s="7" r="C44">
        <v>142638</v>
      </c>
      <c t="n" s="7" r="D44">
        <v>142638</v>
      </c>
    </row>
    <row spans="1:4" r="45">
      <c t="n" r="A45"/>
    </row>
    <row spans="1:4" r="46">
      <c t="s" s="4" r="A46">
        <v>28</v>
      </c>
      <c t="s" s="4" r="B46">
        <v>67</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198</v>
      </c>
      <c t="s" s="2" r="B1">
        <v>1</v>
      </c>
    </row>
    <row spans="1:2" r="2">
      <c t="s" s="2" r="B2">
        <v>2</v>
      </c>
    </row>
    <row spans="1:2" r="3">
      <c t="s" s="3" r="A3">
        <v>199</v>
      </c>
    </row>
    <row spans="1:2" r="4">
      <c t="s" s="4" r="A4">
        <v>200</v>
      </c>
      <c t="s" s="4" r="B4">
        <v>201</v>
      </c>
    </row>
    <row spans="1:2" r="5">
      <c t="s" s="4" r="A5">
        <v>202</v>
      </c>
      <c t="s" s="4" r="B5">
        <v>203</v>
      </c>
    </row>
    <row spans="1:2" r="6">
      <c t="s" s="4" r="A6">
        <v>159</v>
      </c>
      <c t="s" s="4" r="B6">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57</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8</v>
      </c>
      <c t="s" s="2" r="B1">
        <v>1</v>
      </c>
    </row>
    <row spans="1:2" r="2">
      <c t="s" s="2" r="B2">
        <v>2</v>
      </c>
    </row>
    <row spans="1:2" r="3">
      <c t="s" s="3" r="A3">
        <v>169</v>
      </c>
    </row>
    <row spans="1:2" r="4">
      <c t="s" s="4" r="A4">
        <v>209</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1</v>
      </c>
      <c t="s" s="2" r="B1">
        <v>1</v>
      </c>
    </row>
    <row spans="1:2" r="2">
      <c t="s" s="2" r="B2">
        <v>2</v>
      </c>
    </row>
    <row spans="1:2" r="3">
      <c t="s" s="3" r="A3">
        <v>172</v>
      </c>
    </row>
    <row spans="1:2" r="4">
      <c t="s" s="4" r="A4">
        <v>212</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4</v>
      </c>
      <c t="s" s="2" r="B1">
        <v>1</v>
      </c>
    </row>
    <row spans="1:2" r="2">
      <c t="s" s="2" r="B2">
        <v>2</v>
      </c>
    </row>
    <row spans="1:2" r="3">
      <c t="s" s="3" r="A3">
        <v>175</v>
      </c>
    </row>
    <row spans="1:2" r="4">
      <c t="s" s="4" r="A4">
        <v>215</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178</v>
      </c>
    </row>
    <row spans="1:2" r="4">
      <c t="s" s="4" r="A4">
        <v>218</v>
      </c>
      <c t="s" s="4"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20</v>
      </c>
      <c t="s" s="2" r="B1">
        <v>1</v>
      </c>
    </row>
    <row spans="1:2" r="2">
      <c t="s" s="2" r="B2">
        <v>2</v>
      </c>
    </row>
    <row spans="1:2" r="3">
      <c t="s" s="4" r="A3">
        <v>221</v>
      </c>
      <c t="s" s="4" r="B3">
        <v>222</v>
      </c>
    </row>
    <row spans="1:2" r="4">
      <c t="s" s="4" r="A4">
        <v>223</v>
      </c>
    </row>
    <row spans="1:2" r="5">
      <c t="s" s="4" r="A5">
        <v>224</v>
      </c>
      <c t="s" s="4" r="B5">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6</v>
      </c>
      <c t="s" s="2" r="B1">
        <v>1</v>
      </c>
    </row>
    <row spans="1:2" r="2">
      <c t="s" s="2" r="B2">
        <v>2</v>
      </c>
    </row>
    <row spans="1:2" r="3">
      <c t="s" s="3" r="A3">
        <v>184</v>
      </c>
    </row>
    <row spans="1:2" r="4">
      <c t="s" s="4" r="A4">
        <v>227</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8</v>
      </c>
      <c t="s" s="2" r="B1">
        <v>2</v>
      </c>
      <c t="s" s="2" r="C1">
        <v>25</v>
      </c>
    </row>
    <row spans="1:3" r="2">
      <c t="s" s="4" r="A2">
        <v>65</v>
      </c>
    </row>
    <row spans="1:3" r="3">
      <c t="s" s="4" r="A3">
        <v>69</v>
      </c>
      <c t="n" s="8" r="B3">
        <v>0.001</v>
      </c>
      <c t="n" s="8" r="C3">
        <v>0.001</v>
      </c>
    </row>
    <row spans="1:3" r="4">
      <c t="s" s="4" r="A4">
        <v>70</v>
      </c>
      <c t="n" s="6" r="B4">
        <v>15000000</v>
      </c>
      <c t="n" s="6" r="C4">
        <v>15000000</v>
      </c>
    </row>
    <row spans="1:3" r="5">
      <c t="s" s="4" r="A5">
        <v>71</v>
      </c>
      <c t="n" s="6" r="B5">
        <v>8022015</v>
      </c>
      <c t="n" s="6" r="C5">
        <v>7521788</v>
      </c>
    </row>
    <row spans="1:3" r="6">
      <c t="s" s="4" r="A6">
        <v>72</v>
      </c>
      <c t="n" s="6" r="B6">
        <v>8022015</v>
      </c>
      <c t="n" s="6" r="C6">
        <v>7521788</v>
      </c>
    </row>
    <row spans="1:3" r="7">
      <c t="s" s="4" r="A7">
        <v>73</v>
      </c>
    </row>
    <row spans="1:3" r="8">
      <c t="s" s="4" r="A8">
        <v>69</v>
      </c>
      <c t="n" s="8" r="B8">
        <v>0.001</v>
      </c>
      <c t="n" s="8" r="C8">
        <v>0.001</v>
      </c>
    </row>
    <row spans="1:3" r="9">
      <c t="s" s="4" r="A9">
        <v>70</v>
      </c>
      <c t="n" s="6" r="B9">
        <v>5000</v>
      </c>
      <c t="n" s="6" r="C9">
        <v>5000</v>
      </c>
    </row>
    <row spans="1:3" r="10">
      <c t="s" s="4" r="A10">
        <v>71</v>
      </c>
      <c t="n" s="6" r="B10">
        <v>2500</v>
      </c>
      <c t="n" s="6" r="C10">
        <v>0</v>
      </c>
    </row>
    <row spans="1:3" r="11">
      <c t="s" s="4" r="A11">
        <v>72</v>
      </c>
      <c t="n" s="6" r="B11">
        <v>2500</v>
      </c>
      <c t="n" s="6"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9</v>
      </c>
      <c t="s" s="2" r="B1">
        <v>1</v>
      </c>
    </row>
    <row spans="1:2" r="2">
      <c t="s" s="2" r="B2">
        <v>2</v>
      </c>
    </row>
    <row spans="1:2" r="3">
      <c t="s" s="3" r="A3">
        <v>187</v>
      </c>
    </row>
    <row spans="1:2" r="4">
      <c t="s" s="4" r="A4">
        <v>230</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232</v>
      </c>
      <c t="s" s="2" r="B1">
        <v>1</v>
      </c>
    </row>
    <row spans="1:2" r="2">
      <c t="s" s="2" r="B2">
        <v>233</v>
      </c>
    </row>
    <row spans="1:2" r="3">
      <c t="s" s="3" r="A3">
        <v>234</v>
      </c>
    </row>
    <row spans="1:2" r="4">
      <c t="s" s="4" r="A4">
        <v>235</v>
      </c>
      <c t="n" s="7" r="B4">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4"/>
    <col customWidth="1" max="5" min="5" width="14"/>
  </cols>
  <sheetData>
    <row spans="1:5" r="1">
      <c t="s" s="1" r="A1">
        <v>236</v>
      </c>
      <c t="s" s="2" r="B1">
        <v>75</v>
      </c>
      <c t="s" s="2" r="C1">
        <v>1</v>
      </c>
    </row>
    <row spans="1:5" r="2">
      <c t="s" s="2" r="B2">
        <v>2</v>
      </c>
      <c t="s" s="2" r="C2">
        <v>2</v>
      </c>
      <c t="s" s="2" r="E2">
        <v>76</v>
      </c>
    </row>
    <row spans="1:5" r="3">
      <c t="s" s="3" r="A3">
        <v>237</v>
      </c>
    </row>
    <row spans="1:5" r="4">
      <c t="s" s="4" r="A4">
        <v>97</v>
      </c>
      <c t="n" s="7" r="B4">
        <v>-29363</v>
      </c>
      <c t="n" s="7" r="C4">
        <v>-29363</v>
      </c>
      <c t="s" s="4" r="D4">
        <v>28</v>
      </c>
    </row>
    <row spans="1:5" r="5">
      <c t="s" s="4" r="A5">
        <v>134</v>
      </c>
      <c t="n" s="6" r="C5">
        <v>17623</v>
      </c>
      <c t="s" s="4" r="D5">
        <v>28</v>
      </c>
      <c t="n" s="7" r="E5">
        <v>50029</v>
      </c>
    </row>
    <row spans="1:5" r="6">
      <c t="s" s="4" r="A6">
        <v>143</v>
      </c>
      <c t="n" s="6" r="C6">
        <v>-54789</v>
      </c>
      <c t="s" s="4" r="D6">
        <v>28</v>
      </c>
      <c t="n" s="6" r="E6">
        <v>-93514</v>
      </c>
    </row>
    <row spans="1:5" r="7">
      <c t="s" s="4" r="A7">
        <v>145</v>
      </c>
      <c t="n" s="6" r="C7">
        <v>9527</v>
      </c>
      <c t="s" s="4" r="D7">
        <v>28</v>
      </c>
      <c t="n" s="7" r="E7">
        <v>29991</v>
      </c>
    </row>
    <row spans="1:5" r="8">
      <c t="s" s="4" r="A8">
        <v>238</v>
      </c>
    </row>
    <row spans="1:5" r="9">
      <c t="s" s="3" r="A9">
        <v>237</v>
      </c>
    </row>
    <row spans="1:5" r="10">
      <c t="s" s="4" r="A10">
        <v>134</v>
      </c>
      <c t="n" s="6" r="C10">
        <v>46986</v>
      </c>
    </row>
    <row spans="1:5" r="11">
      <c t="s" s="4" r="A11">
        <v>143</v>
      </c>
      <c t="n" s="6" r="C11">
        <v>-84152</v>
      </c>
    </row>
    <row spans="1:5" r="12">
      <c t="s" s="4" r="A12">
        <v>145</v>
      </c>
      <c t="n" s="6" r="C12">
        <v>-19836</v>
      </c>
    </row>
    <row spans="1:5" r="13">
      <c t="s" s="4" r="A13">
        <v>239</v>
      </c>
    </row>
    <row spans="1:5" r="14">
      <c t="s" s="3" r="A14">
        <v>237</v>
      </c>
    </row>
    <row spans="1:5" r="15">
      <c t="s" s="4" r="A15">
        <v>97</v>
      </c>
      <c t="n" s="6" r="C15">
        <v>-29363</v>
      </c>
    </row>
    <row spans="1:5" r="16">
      <c t="s" s="4" r="A16">
        <v>134</v>
      </c>
      <c t="n" s="6" r="C16">
        <v>-29363</v>
      </c>
    </row>
    <row spans="1:5" r="17">
      <c t="s" s="4" r="A17">
        <v>143</v>
      </c>
      <c t="n" s="6" r="C17">
        <v>29363</v>
      </c>
    </row>
    <row spans="1:5" r="18">
      <c t="s" s="4" r="A18">
        <v>145</v>
      </c>
      <c t="n" s="7" r="C18">
        <v>29363</v>
      </c>
    </row>
    <row spans="1:5" r="19">
      <c t="n" r="A19"/>
    </row>
    <row spans="1:5" r="20">
      <c t="s" s="4" r="A20">
        <v>28</v>
      </c>
      <c t="s" s="4" r="B20">
        <v>67</v>
      </c>
    </row>
  </sheetData>
  <mergeCells count="5">
    <mergeCell ref="A1:A2"/>
    <mergeCell ref="C1:E1"/>
    <mergeCell ref="C2:D2"/>
    <mergeCell ref="A19:E19"/>
    <mergeCell ref="B20:E2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72"/>
    <col customWidth="1" max="2" min="2" width="21"/>
    <col customWidth="1" max="3" min="3" width="32"/>
    <col customWidth="1" max="4" min="4" width="21"/>
    <col customWidth="1" max="5" min="5" width="26"/>
    <col customWidth="1" max="6" min="6" width="24"/>
    <col customWidth="1" max="7" min="7" width="18"/>
    <col customWidth="1" max="8" min="8" width="22"/>
    <col customWidth="1" max="9" min="9" width="22"/>
    <col customWidth="1" max="10" min="10" width="21"/>
    <col customWidth="1" max="11" min="11" width="4"/>
    <col customWidth="1" max="12" min="12" width="21"/>
  </cols>
  <sheetData>
    <row spans="1:12" r="1">
      <c t="s" s="1" r="A1">
        <v>240</v>
      </c>
      <c t="s" s="2" r="B1">
        <v>241</v>
      </c>
      <c t="s" s="2" r="C1">
        <v>242</v>
      </c>
      <c t="s" s="2" r="D1">
        <v>243</v>
      </c>
      <c t="s" s="2" r="E1">
        <v>244</v>
      </c>
      <c t="s" s="2" r="F1">
        <v>245</v>
      </c>
      <c t="s" s="2" r="G1">
        <v>246</v>
      </c>
      <c t="s" s="2" r="H1">
        <v>247</v>
      </c>
      <c t="s" s="2" r="I1">
        <v>248</v>
      </c>
      <c t="s" s="2" r="J1">
        <v>233</v>
      </c>
      <c t="s" s="2" r="L1">
        <v>249</v>
      </c>
    </row>
    <row spans="1:12" r="2">
      <c t="s" s="3" r="A2">
        <v>250</v>
      </c>
    </row>
    <row spans="1:12" r="3">
      <c t="s" s="4" r="A3">
        <v>251</v>
      </c>
      <c t="s" s="4" r="B3">
        <v>252</v>
      </c>
    </row>
    <row spans="1:12" r="4">
      <c t="s" s="4" r="A4">
        <v>253</v>
      </c>
      <c t="n" s="6" r="F4">
        <v>436</v>
      </c>
      <c t="n" s="6" r="G4">
        <v>86</v>
      </c>
    </row>
    <row spans="1:12" r="5">
      <c t="s" s="4" r="A5">
        <v>254</v>
      </c>
      <c t="n" s="7" r="B5">
        <v>14000000</v>
      </c>
      <c t="n" s="7" r="D5">
        <v>2200000</v>
      </c>
    </row>
    <row spans="1:12" r="6">
      <c t="s" s="4" r="A6">
        <v>255</v>
      </c>
      <c t="s" s="4" r="J6">
        <v>256</v>
      </c>
    </row>
    <row spans="1:12" r="7">
      <c t="s" s="4" r="A7">
        <v>89</v>
      </c>
      <c t="n" s="7" r="F7">
        <v>29100000</v>
      </c>
      <c t="n" s="7" r="J7">
        <v>29100000</v>
      </c>
    </row>
    <row spans="1:12" r="8">
      <c t="s" s="4" r="A8">
        <v>257</v>
      </c>
      <c t="n" s="7" r="J8">
        <v>3115000</v>
      </c>
      <c t="s" s="4" r="K8">
        <v>28</v>
      </c>
      <c t="n" s="7" r="L8">
        <v>7032000</v>
      </c>
    </row>
    <row spans="1:12" r="9">
      <c t="s" s="4" r="A9">
        <v>258</v>
      </c>
      <c t="n" s="7" r="D9">
        <v>1900000</v>
      </c>
    </row>
    <row spans="1:12" r="10">
      <c t="s" s="4" r="A10">
        <v>259</v>
      </c>
      <c t="s" s="4" r="I10">
        <v>260</v>
      </c>
    </row>
    <row spans="1:12" r="11">
      <c t="s" s="4" r="A11">
        <v>261</v>
      </c>
      <c t="n" s="7" r="E11">
        <v>-629000</v>
      </c>
    </row>
    <row spans="1:12" r="12">
      <c t="s" s="4" r="A12">
        <v>262</v>
      </c>
      <c t="n" s="6" r="E12">
        <v>2</v>
      </c>
    </row>
    <row spans="1:12" r="13">
      <c t="s" s="4" r="A13">
        <v>263</v>
      </c>
    </row>
    <row spans="1:12" r="14">
      <c t="s" s="3" r="A14">
        <v>250</v>
      </c>
    </row>
    <row spans="1:12" r="15">
      <c t="s" s="4" r="A15">
        <v>264</v>
      </c>
      <c t="n" s="7" r="H15">
        <v>770000</v>
      </c>
    </row>
    <row spans="1:12" r="16">
      <c t="s" s="4" r="A16">
        <v>265</v>
      </c>
      <c t="n" s="6" r="H16">
        <v>220</v>
      </c>
    </row>
    <row spans="1:12" r="17">
      <c t="s" s="4" r="A17">
        <v>266</v>
      </c>
    </row>
    <row spans="1:12" r="18">
      <c t="s" s="3" r="A18">
        <v>250</v>
      </c>
    </row>
    <row spans="1:12" r="19">
      <c t="s" s="4" r="A19">
        <v>264</v>
      </c>
      <c t="n" s="7" r="I19">
        <v>1600000</v>
      </c>
    </row>
    <row spans="1:12" r="20">
      <c t="s" s="4" r="A20">
        <v>265</v>
      </c>
      <c t="n" s="6" r="G20">
        <v>1088</v>
      </c>
      <c t="n" s="6" r="I20">
        <v>1088</v>
      </c>
    </row>
    <row spans="1:12" r="21">
      <c t="s" s="4" r="A21">
        <v>267</v>
      </c>
    </row>
    <row spans="1:12" r="22">
      <c t="s" s="3" r="A22">
        <v>250</v>
      </c>
    </row>
    <row spans="1:12" r="23">
      <c t="s" s="4" r="A23">
        <v>251</v>
      </c>
      <c t="s" s="4" r="C23">
        <v>268</v>
      </c>
    </row>
    <row spans="1:12" r="24">
      <c t="s" s="4" r="A24">
        <v>269</v>
      </c>
      <c t="n" s="6" r="C24">
        <v>1300</v>
      </c>
    </row>
    <row spans="1:12" r="25">
      <c t="s" s="4" r="A25">
        <v>257</v>
      </c>
      <c t="n" s="7" r="C25">
        <v>5500000</v>
      </c>
    </row>
    <row spans="1:12" r="26">
      <c t="s" s="4" r="A26">
        <v>270</v>
      </c>
      <c t="n" s="6" r="C26">
        <v>2</v>
      </c>
    </row>
    <row spans="1:12" r="27">
      <c t="s" s="4" r="A27">
        <v>271</v>
      </c>
      <c t="s" s="4" r="C27">
        <v>272</v>
      </c>
    </row>
    <row spans="1:12" r="28">
      <c t="s" s="4" r="A28">
        <v>273</v>
      </c>
    </row>
    <row spans="1:12" r="29">
      <c t="s" s="3" r="A29">
        <v>250</v>
      </c>
    </row>
    <row spans="1:12" r="30">
      <c t="s" s="4" r="A30">
        <v>264</v>
      </c>
      <c t="n" s="7" r="E30">
        <v>500000</v>
      </c>
    </row>
    <row spans="1:12" r="31">
      <c t="s" s="4" r="A31">
        <v>265</v>
      </c>
      <c t="n" s="6" r="E31">
        <v>159</v>
      </c>
    </row>
    <row spans="1:12" r="32">
      <c t="s" s="4" r="A32">
        <v>274</v>
      </c>
    </row>
    <row spans="1:12" r="33">
      <c t="s" s="3" r="A33">
        <v>250</v>
      </c>
    </row>
    <row spans="1:12" r="34">
      <c t="s" s="4" r="A34">
        <v>275</v>
      </c>
      <c t="n" s="6" r="C34">
        <v>500227</v>
      </c>
    </row>
    <row spans="1:12" r="35">
      <c t="n" r="A35"/>
    </row>
    <row spans="1:12" r="36">
      <c t="s" s="4" r="A36">
        <v>28</v>
      </c>
      <c t="s" s="4" r="B36">
        <v>67</v>
      </c>
    </row>
  </sheetData>
  <mergeCells count="3">
    <mergeCell ref="J1:K1"/>
    <mergeCell ref="A35:L35"/>
    <mergeCell ref="B36:L3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276</v>
      </c>
      <c t="s" s="2" r="B1">
        <v>1</v>
      </c>
    </row>
    <row spans="1:2" r="2">
      <c t="s" s="2" r="B2">
        <v>2</v>
      </c>
    </row>
    <row spans="1:2" r="3">
      <c t="s" s="3" r="A3">
        <v>277</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42"/>
  </cols>
  <sheetData>
    <row spans="1:2" r="1">
      <c t="s" s="1" r="A1">
        <v>282</v>
      </c>
      <c t="s" s="2" r="B1">
        <v>1</v>
      </c>
    </row>
    <row spans="1:2" r="2">
      <c t="s" s="2" r="B2">
        <v>283</v>
      </c>
    </row>
    <row spans="1:2" r="3">
      <c t="s" s="3" r="A3">
        <v>284</v>
      </c>
    </row>
    <row spans="1:2" r="4">
      <c t="s" s="4" r="A4">
        <v>285</v>
      </c>
      <c t="n" s="6" r="B4">
        <v>0</v>
      </c>
    </row>
    <row spans="1:2" r="5">
      <c t="s" s="4" r="A5">
        <v>286</v>
      </c>
    </row>
    <row spans="1:2" r="6">
      <c t="s" s="3" r="A6">
        <v>284</v>
      </c>
    </row>
    <row spans="1:2" r="7">
      <c t="s" s="4" r="A7">
        <v>287</v>
      </c>
      <c t="n" s="6" r="B7">
        <v>232550</v>
      </c>
    </row>
    <row spans="1:2" r="8">
      <c t="s" s="4" r="A8">
        <v>288</v>
      </c>
      <c t="n" s="6" r="B8">
        <v>2528</v>
      </c>
    </row>
    <row spans="1:2" r="9">
      <c t="s" s="4" r="A9">
        <v>289</v>
      </c>
    </row>
    <row spans="1:2" r="10">
      <c t="s" s="3" r="A10">
        <v>284</v>
      </c>
    </row>
    <row spans="1:2" r="11">
      <c t="s" s="4" r="A11">
        <v>287</v>
      </c>
      <c t="n" s="6" r="B11">
        <v>547600</v>
      </c>
    </row>
    <row spans="1:2" r="12">
      <c t="s" s="4" r="A12">
        <v>288</v>
      </c>
      <c t="n" s="6" r="B12">
        <v>1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4"/>
  </cols>
  <sheetData>
    <row spans="1:2" r="1">
      <c t="s" s="1" r="A1">
        <v>290</v>
      </c>
      <c t="s" s="2" r="B1">
        <v>1</v>
      </c>
    </row>
    <row spans="1:2" r="2">
      <c t="s" s="2" r="B2">
        <v>291</v>
      </c>
    </row>
    <row spans="1:2" r="3">
      <c t="s" s="4" r="A3">
        <v>292</v>
      </c>
    </row>
    <row spans="1:2" r="4">
      <c t="s" s="3" r="A4">
        <v>284</v>
      </c>
    </row>
    <row spans="1:2" r="5">
      <c t="s" s="4" r="A5">
        <v>293</v>
      </c>
      <c t="n" s="6" r="B5">
        <v>48500</v>
      </c>
    </row>
    <row spans="1:2" r="6">
      <c t="s" s="4" r="A6">
        <v>294</v>
      </c>
      <c t="n" s="10" r="B6">
        <v>84.45</v>
      </c>
    </row>
    <row spans="1:2" r="7">
      <c t="s" s="4" r="A7">
        <v>295</v>
      </c>
    </row>
    <row spans="1:2" r="8">
      <c t="s" s="3" r="A8">
        <v>284</v>
      </c>
    </row>
    <row spans="1:2" r="9">
      <c t="s" s="4" r="A9">
        <v>293</v>
      </c>
      <c t="n" s="6" r="B9">
        <v>70100</v>
      </c>
    </row>
    <row spans="1:2" r="10">
      <c t="s" s="4" r="A10">
        <v>294</v>
      </c>
      <c t="n" s="10" r="B10">
        <v>90.45</v>
      </c>
    </row>
    <row spans="1:2" r="11">
      <c t="s" s="4" r="A11">
        <v>296</v>
      </c>
    </row>
    <row spans="1:2" r="12">
      <c t="s" s="3" r="A12">
        <v>284</v>
      </c>
    </row>
    <row spans="1:2" r="13">
      <c t="s" s="4" r="A13">
        <v>293</v>
      </c>
      <c t="n" s="6" r="B13">
        <v>28400</v>
      </c>
    </row>
    <row spans="1:2" r="14">
      <c t="s" s="4" r="A14">
        <v>294</v>
      </c>
      <c t="n" s="10" r="B14">
        <v>63.2</v>
      </c>
    </row>
    <row spans="1:2" r="15">
      <c t="s" s="4" r="A15">
        <v>297</v>
      </c>
    </row>
    <row spans="1:2" r="16">
      <c t="s" s="3" r="A16">
        <v>284</v>
      </c>
    </row>
    <row spans="1:2" r="17">
      <c t="s" s="4" r="A17">
        <v>293</v>
      </c>
      <c t="n" s="6" r="B17">
        <v>36500</v>
      </c>
    </row>
    <row spans="1:2" r="18">
      <c t="s" s="4" r="A18">
        <v>294</v>
      </c>
      <c t="n" s="10" r="B18">
        <v>56.9</v>
      </c>
    </row>
    <row spans="1:2" r="19">
      <c t="s" s="4" r="A19">
        <v>298</v>
      </c>
    </row>
    <row spans="1:2" r="20">
      <c t="s" s="3" r="A20">
        <v>284</v>
      </c>
    </row>
    <row spans="1:2" r="21">
      <c t="s" s="4" r="A21">
        <v>293</v>
      </c>
      <c t="n" s="6" r="B21">
        <v>49050</v>
      </c>
    </row>
    <row spans="1:2" r="22">
      <c t="s" s="4" r="A22">
        <v>294</v>
      </c>
      <c t="n" s="10" r="B22">
        <v>42.11</v>
      </c>
    </row>
    <row spans="1:2" r="23">
      <c t="s" s="4" r="A23">
        <v>299</v>
      </c>
    </row>
    <row spans="1:2" r="24">
      <c t="s" s="3" r="A24">
        <v>284</v>
      </c>
    </row>
    <row spans="1:2" r="25">
      <c t="s" s="4" r="A25">
        <v>293</v>
      </c>
      <c t="n" s="6" r="B25">
        <v>109500</v>
      </c>
    </row>
    <row spans="1:2" r="26">
      <c t="s" s="4" r="A26">
        <v>294</v>
      </c>
      <c t="n" s="10" r="B26">
        <v>51.05</v>
      </c>
    </row>
    <row spans="1:2" r="27">
      <c t="s" s="4" r="A27">
        <v>300</v>
      </c>
    </row>
    <row spans="1:2" r="28">
      <c t="s" s="3" r="A28">
        <v>284</v>
      </c>
    </row>
    <row spans="1:2" r="29">
      <c t="s" s="4" r="A29">
        <v>293</v>
      </c>
      <c t="n" s="6" r="B29">
        <v>73000</v>
      </c>
    </row>
    <row spans="1:2" r="30">
      <c t="s" s="4" r="A30">
        <v>294</v>
      </c>
      <c t="n" s="10" r="B30">
        <v>50.6</v>
      </c>
    </row>
    <row spans="1:2" r="31">
      <c t="s" s="4" r="A31">
        <v>301</v>
      </c>
    </row>
    <row spans="1:2" r="32">
      <c t="s" s="3" r="A32">
        <v>284</v>
      </c>
    </row>
    <row spans="1:2" r="33">
      <c t="s" s="4" r="A33">
        <v>293</v>
      </c>
      <c t="n" s="6" r="B33">
        <v>365100</v>
      </c>
    </row>
    <row spans="1:2" r="34">
      <c t="s" s="4" r="A34">
        <v>302</v>
      </c>
    </row>
    <row spans="1:2" r="35">
      <c t="s" s="3" r="A35">
        <v>284</v>
      </c>
    </row>
    <row spans="1:2" r="36">
      <c t="s" s="4" r="A36">
        <v>294</v>
      </c>
      <c t="n" s="6" r="B36">
        <v>40</v>
      </c>
    </row>
    <row spans="1:2" r="37">
      <c t="s" s="4" r="A37">
        <v>303</v>
      </c>
    </row>
    <row spans="1:2" r="38">
      <c t="s" s="3" r="A38">
        <v>284</v>
      </c>
    </row>
    <row spans="1:2" r="39">
      <c t="s" s="4" r="A39">
        <v>294</v>
      </c>
      <c t="n" s="6" r="B39">
        <v>60</v>
      </c>
    </row>
    <row spans="1:2" r="40">
      <c t="s" s="4" r="A40">
        <v>304</v>
      </c>
    </row>
    <row spans="1:2" r="41">
      <c t="s" s="3" r="A41">
        <v>284</v>
      </c>
    </row>
    <row spans="1:2" r="42">
      <c t="s" s="4" r="A42">
        <v>294</v>
      </c>
      <c t="n" s="6" r="B42">
        <v>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4"/>
  </cols>
  <sheetData>
    <row spans="1:4" r="1">
      <c t="s" s="1" r="A1">
        <v>305</v>
      </c>
      <c t="s" s="2" r="B1">
        <v>75</v>
      </c>
      <c t="s" s="2" r="C1">
        <v>1</v>
      </c>
    </row>
    <row spans="1:4" r="2">
      <c t="s" s="2" r="B2">
        <v>233</v>
      </c>
      <c t="s" s="2" r="C2">
        <v>233</v>
      </c>
    </row>
    <row spans="1:4" r="3">
      <c t="s" s="3" r="A3">
        <v>306</v>
      </c>
    </row>
    <row spans="1:4" r="4">
      <c t="s" s="4" r="A4">
        <v>89</v>
      </c>
      <c t="n" s="7" r="B4">
        <v>29144</v>
      </c>
      <c t="n" s="7" r="C4">
        <v>31082</v>
      </c>
      <c t="s" s="4" r="D4">
        <v>28</v>
      </c>
    </row>
    <row spans="1:4" r="5">
      <c t="s" s="4" r="A5">
        <v>307</v>
      </c>
    </row>
    <row spans="1:4" r="6">
      <c t="s" s="3" r="A6">
        <v>306</v>
      </c>
    </row>
    <row spans="1:4" r="7">
      <c t="s" s="4" r="A7">
        <v>308</v>
      </c>
      <c t="n" s="7" r="B7">
        <v>96800</v>
      </c>
      <c t="n" s="7" r="C7">
        <v>96800</v>
      </c>
    </row>
    <row spans="1:4" r="8">
      <c t="s" s="4" r="A8">
        <v>309</v>
      </c>
      <c t="s" s="4" r="B8">
        <v>310</v>
      </c>
      <c t="s" s="4" r="C8">
        <v>310</v>
      </c>
    </row>
    <row spans="1:4" r="9">
      <c t="n" r="A9"/>
    </row>
    <row spans="1:4" r="10">
      <c t="s" s="4" r="A10">
        <v>28</v>
      </c>
      <c t="s" s="4" r="B10">
        <v>67</v>
      </c>
    </row>
  </sheetData>
  <mergeCells count="5">
    <mergeCell ref="A1:A2"/>
    <mergeCell ref="C1:D1"/>
    <mergeCell ref="C2:D2"/>
    <mergeCell ref="A9:D9"/>
    <mergeCell ref="B10:D1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1</v>
      </c>
      <c t="s" s="2" r="B1">
        <v>2</v>
      </c>
      <c t="s" s="2" r="C1">
        <v>312</v>
      </c>
      <c t="s" s="2" r="D1">
        <v>25</v>
      </c>
    </row>
    <row spans="1:4" r="2">
      <c t="s" s="3" r="A2">
        <v>313</v>
      </c>
    </row>
    <row spans="1:4" r="3">
      <c t="s" s="4" r="A3">
        <v>314</v>
      </c>
      <c t="n" s="7" r="B3">
        <v>-5738</v>
      </c>
      <c t="n" s="7" r="C3">
        <v>-5100</v>
      </c>
    </row>
    <row spans="1:4" r="4">
      <c t="s" s="4" r="A4">
        <v>110</v>
      </c>
      <c t="n" s="6" r="B4">
        <v>2617</v>
      </c>
      <c t="n" s="7" r="D4">
        <v>36083</v>
      </c>
    </row>
    <row spans="1:4" r="5">
      <c t="s" s="4" r="A5">
        <v>315</v>
      </c>
    </row>
    <row spans="1:4" r="6">
      <c t="s" s="3" r="A6">
        <v>313</v>
      </c>
    </row>
    <row spans="1:4" r="7">
      <c t="s" s="4" r="A7">
        <v>316</v>
      </c>
      <c t="n" s="6" r="B7">
        <v>8853</v>
      </c>
      <c t="n" s="6" r="D7">
        <v>36083</v>
      </c>
    </row>
    <row spans="1:4" r="8">
      <c t="s" s="4" r="A8">
        <v>317</v>
      </c>
      <c t="n" s="6" r="B8">
        <v>-498</v>
      </c>
    </row>
    <row spans="1:4" r="9">
      <c t="s" s="4" r="A9">
        <v>318</v>
      </c>
    </row>
    <row spans="1:4" r="10">
      <c t="s" s="3" r="A10">
        <v>313</v>
      </c>
    </row>
    <row spans="1:4" r="11">
      <c t="s" s="4" r="A11">
        <v>110</v>
      </c>
      <c t="n" s="6" r="B11">
        <v>8355</v>
      </c>
      <c t="n" s="6" r="D11">
        <v>36083</v>
      </c>
    </row>
    <row spans="1:4" r="12">
      <c t="s" s="4" r="A12">
        <v>319</v>
      </c>
    </row>
    <row spans="1:4" r="13">
      <c t="s" s="3" r="A13">
        <v>313</v>
      </c>
    </row>
    <row spans="1:4" r="14">
      <c t="s" s="4" r="A14">
        <v>316</v>
      </c>
      <c t="n" s="6" r="B14">
        <v>8853</v>
      </c>
      <c t="n" s="7" r="D14">
        <v>36083</v>
      </c>
    </row>
    <row spans="1:4" r="15">
      <c t="s" s="4" r="A15">
        <v>317</v>
      </c>
      <c t="n" s="6" r="B15">
        <v>-498</v>
      </c>
    </row>
    <row spans="1:4" r="16">
      <c t="s" s="4" r="A16">
        <v>320</v>
      </c>
    </row>
    <row spans="1:4" r="17">
      <c t="s" s="3" r="A17">
        <v>313</v>
      </c>
    </row>
    <row spans="1:4" r="18">
      <c t="s" s="4" r="A18">
        <v>314</v>
      </c>
      <c t="n" s="6" r="B18">
        <v>-5738</v>
      </c>
    </row>
    <row spans="1:4" r="19">
      <c t="s" s="4" r="A19">
        <v>110</v>
      </c>
      <c t="n" s="7" r="B19">
        <v>-57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1</v>
      </c>
      <c t="s" s="2" r="B1">
        <v>2</v>
      </c>
      <c t="s" s="2" r="C1">
        <v>25</v>
      </c>
    </row>
    <row spans="1:3" r="2">
      <c t="s" s="3" r="A2">
        <v>322</v>
      </c>
    </row>
    <row spans="1:3" r="3">
      <c t="s" s="4" r="A3">
        <v>323</v>
      </c>
      <c t="n" s="7" r="B3">
        <v>525809</v>
      </c>
      <c t="n" s="7" r="C3">
        <v>584692</v>
      </c>
    </row>
    <row spans="1:3" r="4">
      <c t="s" s="4" r="A4">
        <v>324</v>
      </c>
      <c t="n" s="6" r="B4">
        <v>79537</v>
      </c>
    </row>
    <row spans="1:3" r="5">
      <c t="s" s="4" r="A5">
        <v>325</v>
      </c>
      <c t="n" s="6" r="B5">
        <v>71658</v>
      </c>
      <c t="n" s="6" r="C5">
        <v>70298</v>
      </c>
    </row>
    <row spans="1:3" r="6">
      <c t="s" s="4" r="A6">
        <v>326</v>
      </c>
      <c t="n" s="6" r="B6">
        <v>-160793</v>
      </c>
      <c t="n" s="6" r="C6">
        <v>-166890</v>
      </c>
    </row>
    <row spans="1:3" r="7">
      <c t="s" s="4" r="A7">
        <v>327</v>
      </c>
      <c t="n" s="6" r="B7">
        <v>-65922</v>
      </c>
    </row>
    <row spans="1:3" r="8">
      <c t="s" s="4" r="A8">
        <v>328</v>
      </c>
      <c t="n" s="7" r="B8">
        <v>450289</v>
      </c>
      <c t="n" s="7" r="C8">
        <v>488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4"/>
    <col customWidth="1" max="6" min="6" width="14"/>
  </cols>
  <sheetData>
    <row spans="1:6" r="1">
      <c t="s" s="1" r="A1">
        <v>74</v>
      </c>
      <c t="s" s="2" r="B1">
        <v>75</v>
      </c>
      <c t="s" s="2" r="D1">
        <v>1</v>
      </c>
    </row>
    <row spans="1:6" r="2">
      <c t="s" s="2" r="B2">
        <v>2</v>
      </c>
      <c t="s" s="2" r="C2">
        <v>76</v>
      </c>
      <c t="s" s="2" r="D2">
        <v>2</v>
      </c>
      <c t="s" s="2" r="F2">
        <v>76</v>
      </c>
    </row>
    <row spans="1:6" r="3">
      <c t="s" s="3" r="A3">
        <v>77</v>
      </c>
    </row>
    <row spans="1:6" r="4">
      <c t="s" s="4" r="A4">
        <v>78</v>
      </c>
      <c t="n" s="7" r="B4">
        <v>12285</v>
      </c>
      <c t="n" s="7" r="C4">
        <v>18849</v>
      </c>
      <c t="n" s="7" r="D4">
        <v>36404</v>
      </c>
      <c t="n" s="7" r="F4">
        <v>56408</v>
      </c>
    </row>
    <row spans="1:6" r="5">
      <c t="s" s="4" r="A5">
        <v>79</v>
      </c>
      <c t="n" s="6" r="B5">
        <v>2190</v>
      </c>
      <c t="n" s="6" r="C5">
        <v>1612</v>
      </c>
      <c t="n" s="6" r="D5">
        <v>5448</v>
      </c>
      <c t="n" s="6" r="F5">
        <v>4091</v>
      </c>
    </row>
    <row spans="1:6" r="6">
      <c t="s" s="4" r="A6">
        <v>80</v>
      </c>
      <c t="n" s="6" r="B6">
        <v>1063</v>
      </c>
      <c t="n" s="6" r="C6">
        <v>416</v>
      </c>
      <c t="n" s="6" r="D6">
        <v>2685</v>
      </c>
      <c t="n" s="6" r="F6">
        <v>1538</v>
      </c>
    </row>
    <row spans="1:6" r="7">
      <c t="s" s="4" r="A7">
        <v>81</v>
      </c>
      <c t="n" s="6" r="B7">
        <v>15538</v>
      </c>
      <c t="n" s="6" r="C7">
        <v>20877</v>
      </c>
      <c t="n" s="6" r="D7">
        <v>44537</v>
      </c>
      <c t="n" s="6" r="F7">
        <v>62037</v>
      </c>
    </row>
    <row spans="1:6" r="8">
      <c t="s" s="3" r="A8">
        <v>82</v>
      </c>
    </row>
    <row spans="1:6" r="9">
      <c t="s" s="4" r="A9">
        <v>83</v>
      </c>
      <c t="n" s="6" r="B9">
        <v>4006</v>
      </c>
      <c t="n" s="6" r="C9">
        <v>4616</v>
      </c>
      <c t="n" s="6" r="D9">
        <v>12764</v>
      </c>
      <c t="n" s="6" r="F9">
        <v>12666</v>
      </c>
    </row>
    <row spans="1:6" r="10">
      <c t="s" s="4" r="A10">
        <v>84</v>
      </c>
      <c t="n" s="6" r="B10">
        <v>907</v>
      </c>
      <c t="n" s="6" r="C10">
        <v>1376</v>
      </c>
      <c t="n" s="6" r="D10">
        <v>3046</v>
      </c>
      <c t="n" s="6" r="F10">
        <v>4203</v>
      </c>
    </row>
    <row spans="1:6" r="11">
      <c t="s" s="4" r="A11">
        <v>85</v>
      </c>
      <c t="n" s="6" r="B11">
        <v>364</v>
      </c>
      <c t="n" s="6" r="C11">
        <v>10</v>
      </c>
      <c t="n" s="6" r="D11">
        <v>2261</v>
      </c>
      <c t="n" s="6" r="F11">
        <v>10</v>
      </c>
    </row>
    <row spans="1:6" r="12">
      <c t="s" s="4" r="A12">
        <v>86</v>
      </c>
      <c t="n" s="6" r="B12">
        <v>10665</v>
      </c>
      <c t="n" s="6" r="C12">
        <v>13823</v>
      </c>
      <c t="n" s="6" r="D12">
        <v>38301</v>
      </c>
      <c t="s" s="4" r="E12">
        <v>28</v>
      </c>
      <c t="n" s="6" r="F12">
        <v>39861</v>
      </c>
    </row>
    <row spans="1:6" r="13">
      <c t="s" s="4" r="A13">
        <v>87</v>
      </c>
      <c t="n" s="6" r="B13">
        <v>53</v>
      </c>
      <c t="n" s="6" r="C13">
        <v>53</v>
      </c>
      <c t="n" s="6" r="D13">
        <v>160</v>
      </c>
      <c t="s" s="4" r="E13">
        <v>28</v>
      </c>
      <c t="n" s="6" r="F13">
        <v>160</v>
      </c>
    </row>
    <row spans="1:6" r="14">
      <c t="s" s="4" r="A14">
        <v>88</v>
      </c>
      <c t="n" s="6" r="B14">
        <v>53</v>
      </c>
      <c t="n" s="6" r="D14">
        <v>-1478</v>
      </c>
      <c t="n" s="6" r="F14">
        <v>625</v>
      </c>
    </row>
    <row spans="1:6" r="15">
      <c t="s" s="4" r="A15">
        <v>89</v>
      </c>
      <c t="n" s="6" r="B15">
        <v>29144</v>
      </c>
      <c t="n" s="6" r="D15">
        <v>31082</v>
      </c>
      <c t="s" s="4" r="E15">
        <v>28</v>
      </c>
    </row>
    <row spans="1:6" r="16">
      <c t="s" s="4" r="A16">
        <v>90</v>
      </c>
      <c t="n" s="6" r="B16">
        <v>122</v>
      </c>
      <c t="n" s="6" r="C16">
        <v>880</v>
      </c>
      <c t="n" s="6" r="D16">
        <v>313</v>
      </c>
      <c t="s" s="4" r="E16">
        <v>28</v>
      </c>
      <c t="n" s="6" r="F16">
        <v>1746</v>
      </c>
    </row>
    <row spans="1:6" r="17">
      <c t="s" s="4" r="A17">
        <v>91</v>
      </c>
      <c t="n" s="6" r="B17">
        <v>2870</v>
      </c>
      <c t="n" s="6" r="C17">
        <v>2399</v>
      </c>
      <c t="n" s="6" r="D17">
        <v>8501</v>
      </c>
      <c t="n" s="6" r="F17">
        <v>7095</v>
      </c>
    </row>
    <row spans="1:6" r="18">
      <c t="s" s="4" r="A18">
        <v>92</v>
      </c>
      <c t="n" s="6" r="B18">
        <v>1</v>
      </c>
      <c t="n" s="6" r="C18">
        <v>18</v>
      </c>
      <c t="n" s="6" r="D18">
        <v>1045</v>
      </c>
      <c t="n" s="6" r="F18">
        <v>53</v>
      </c>
    </row>
    <row spans="1:6" r="19">
      <c t="s" s="4" r="A19">
        <v>93</v>
      </c>
      <c t="n" s="6" r="B19">
        <v>48185</v>
      </c>
      <c t="n" s="6" r="C19">
        <v>23175</v>
      </c>
      <c t="n" s="6" r="D19">
        <v>95995</v>
      </c>
      <c t="n" s="6" r="F19">
        <v>66419</v>
      </c>
    </row>
    <row spans="1:6" r="20">
      <c t="s" s="4" r="A20">
        <v>94</v>
      </c>
      <c t="n" s="6" r="B20">
        <v>-32647</v>
      </c>
      <c t="n" s="6" r="C20">
        <v>-2298</v>
      </c>
      <c t="n" s="6" r="D20">
        <v>-51458</v>
      </c>
      <c t="n" s="6" r="F20">
        <v>-4382</v>
      </c>
    </row>
    <row spans="1:6" r="21">
      <c t="s" s="3" r="A21">
        <v>95</v>
      </c>
    </row>
    <row spans="1:6" r="22">
      <c t="s" s="4" r="A22">
        <v>96</v>
      </c>
      <c t="n" s="6" r="B22">
        <v>-7345</v>
      </c>
      <c t="n" s="6" r="C22">
        <v>-6666</v>
      </c>
      <c t="n" s="6" r="D22">
        <v>-19644</v>
      </c>
      <c t="n" s="6" r="F22">
        <v>-18485</v>
      </c>
    </row>
    <row spans="1:6" r="23">
      <c t="s" s="4" r="A23">
        <v>97</v>
      </c>
      <c t="n" s="6" r="B23">
        <v>29363</v>
      </c>
      <c t="n" s="6" r="D23">
        <v>29363</v>
      </c>
      <c t="s" s="4" r="E23">
        <v>28</v>
      </c>
    </row>
    <row spans="1:6" r="24">
      <c t="s" s="4" r="A24">
        <v>98</v>
      </c>
      <c t="n" s="6" r="B24">
        <v>-611</v>
      </c>
      <c t="n" s="6" r="D24">
        <v>-611</v>
      </c>
    </row>
    <row spans="1:6" r="25">
      <c t="s" s="4" r="A25">
        <v>99</v>
      </c>
      <c t="n" s="6" r="B25">
        <v>1664</v>
      </c>
      <c t="n" s="6" r="C25">
        <v>19481</v>
      </c>
      <c t="n" s="6" r="D25">
        <v>-3405</v>
      </c>
      <c t="n" s="6" r="F25">
        <v>18956</v>
      </c>
    </row>
    <row spans="1:6" r="26">
      <c t="s" s="4" r="A26">
        <v>100</v>
      </c>
      <c t="n" s="6" r="B26">
        <v>23071</v>
      </c>
      <c t="n" s="6" r="C26">
        <v>12815</v>
      </c>
      <c t="n" s="6" r="D26">
        <v>5703</v>
      </c>
      <c t="n" s="6" r="F26">
        <v>471</v>
      </c>
    </row>
    <row spans="1:6" r="27">
      <c t="s" s="4" r="A27">
        <v>101</v>
      </c>
      <c t="n" s="6" r="B27">
        <v>-9576</v>
      </c>
      <c t="n" s="6" r="C27">
        <v>10517</v>
      </c>
      <c t="n" s="6" r="D27">
        <v>-45755</v>
      </c>
      <c t="n" s="6" r="F27">
        <v>-3911</v>
      </c>
    </row>
    <row spans="1:6" r="28">
      <c t="s" s="4" r="A28">
        <v>102</v>
      </c>
      <c t="n" s="6" r="B28">
        <v>-1684</v>
      </c>
      <c t="n" s="6" r="C28">
        <v>-3931</v>
      </c>
      <c t="n" s="6" r="D28">
        <v>10354</v>
      </c>
      <c t="n" s="6" r="F28">
        <v>1419</v>
      </c>
    </row>
    <row spans="1:6" r="29">
      <c t="s" s="4" r="A29">
        <v>103</v>
      </c>
      <c t="n" s="7" r="B29">
        <v>-11260</v>
      </c>
      <c t="n" s="7" r="C29">
        <v>6586</v>
      </c>
      <c t="n" s="7" r="D29">
        <v>-35401</v>
      </c>
      <c t="s" s="4" r="E29">
        <v>28</v>
      </c>
      <c t="n" s="7" r="F29">
        <v>-2492</v>
      </c>
    </row>
    <row spans="1:6" r="30">
      <c t="s" s="4" r="A30">
        <v>104</v>
      </c>
      <c t="n" s="9" r="B30">
        <v>-1.44</v>
      </c>
      <c t="n" s="9" r="C30">
        <v>0.88</v>
      </c>
      <c t="n" s="9" r="D30">
        <v>-4.64</v>
      </c>
      <c t="n" s="9" r="F30">
        <v>-0.33</v>
      </c>
    </row>
    <row spans="1:6" r="31">
      <c t="s" s="4" r="A31">
        <v>105</v>
      </c>
      <c t="n" s="6" r="B31">
        <v>7842586</v>
      </c>
      <c t="n" s="6" r="C31">
        <v>7522025</v>
      </c>
      <c t="n" s="6" r="D31">
        <v>7629896</v>
      </c>
      <c t="n" s="6" r="F31">
        <v>7522025</v>
      </c>
    </row>
    <row spans="1:6" r="32">
      <c t="s" s="3" r="A32">
        <v>106</v>
      </c>
    </row>
    <row spans="1:6" r="33">
      <c t="s" s="4" r="A33">
        <v>103</v>
      </c>
      <c t="n" s="7" r="B33">
        <v>-11260</v>
      </c>
      <c t="n" s="7" r="C33">
        <v>6586</v>
      </c>
      <c t="n" s="7" r="D33">
        <v>-35401</v>
      </c>
      <c t="s" s="4" r="E33">
        <v>28</v>
      </c>
      <c t="n" s="7" r="F33">
        <v>-2492</v>
      </c>
    </row>
    <row spans="1:6" r="34">
      <c t="s" s="4" r="A34">
        <v>107</v>
      </c>
      <c t="n" s="6" r="B34">
        <v>-13</v>
      </c>
      <c t="n" s="6" r="C34">
        <v>-30</v>
      </c>
      <c t="n" s="6" r="D34">
        <v>-29</v>
      </c>
      <c t="n" s="6" r="F34">
        <v>-29</v>
      </c>
    </row>
    <row spans="1:6" r="35">
      <c t="s" s="4" r="A35">
        <v>108</v>
      </c>
      <c t="n" s="7" r="B35">
        <v>-11273</v>
      </c>
      <c t="n" s="7" r="C35">
        <v>6556</v>
      </c>
      <c t="n" s="7" r="D35">
        <v>-35430</v>
      </c>
      <c t="n" s="7" r="F35">
        <v>-2521</v>
      </c>
    </row>
    <row spans="1:6" r="36">
      <c t="n" r="A36"/>
    </row>
    <row spans="1:6" r="37">
      <c t="s" s="4" r="A37">
        <v>28</v>
      </c>
      <c t="s" s="4" r="B37">
        <v>67</v>
      </c>
    </row>
  </sheetData>
  <mergeCells count="6">
    <mergeCell ref="A1:A2"/>
    <mergeCell ref="B1:C1"/>
    <mergeCell ref="D1:F1"/>
    <mergeCell ref="D2:E2"/>
    <mergeCell ref="A36:F36"/>
    <mergeCell ref="B37:F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24"/>
    <col customWidth="1" max="3" min="3" width="24"/>
    <col customWidth="1" max="4" min="4" width="21"/>
    <col customWidth="1" max="5" min="5" width="21"/>
    <col customWidth="1" max="6" min="6" width="21"/>
  </cols>
  <sheetData>
    <row spans="1:6" r="1">
      <c t="s" s="1" r="A1">
        <v>329</v>
      </c>
      <c t="s" s="2" r="B1">
        <v>75</v>
      </c>
      <c t="s" s="2" r="D1">
        <v>1</v>
      </c>
    </row>
    <row spans="1:6" r="2">
      <c t="s" s="2" r="B2">
        <v>245</v>
      </c>
      <c t="s" s="2" r="C2">
        <v>330</v>
      </c>
      <c t="s" s="2" r="D2">
        <v>233</v>
      </c>
      <c t="s" s="2" r="E2">
        <v>241</v>
      </c>
      <c t="s" s="2" r="F2">
        <v>243</v>
      </c>
    </row>
    <row spans="1:6" r="3">
      <c t="s" s="3" r="A3">
        <v>322</v>
      </c>
    </row>
    <row spans="1:6" r="4">
      <c t="s" s="4" r="A4">
        <v>253</v>
      </c>
      <c t="n" s="6" r="B4">
        <v>436</v>
      </c>
      <c t="n" s="6" r="C4">
        <v>86</v>
      </c>
    </row>
    <row spans="1:6" r="5">
      <c t="s" s="4" r="A5">
        <v>254</v>
      </c>
      <c t="n" s="7" r="E5">
        <v>14000000</v>
      </c>
      <c t="n" s="7" r="F5">
        <v>2200000</v>
      </c>
    </row>
    <row spans="1:6" r="6">
      <c t="s" s="4" r="A6">
        <v>255</v>
      </c>
      <c t="s" s="4" r="D6">
        <v>256</v>
      </c>
    </row>
    <row spans="1:6" r="7">
      <c t="s" s="4" r="A7">
        <v>89</v>
      </c>
      <c t="n" s="7" r="B7">
        <v>29100000</v>
      </c>
      <c t="n" s="7" r="D7">
        <v>29100000</v>
      </c>
    </row>
    <row spans="1:6" r="8">
      <c t="s" s="4" r="A8">
        <v>331</v>
      </c>
      <c t="n" s="6" r="D8">
        <v>4000000</v>
      </c>
    </row>
    <row spans="1:6" r="9">
      <c t="s" s="4" r="A9">
        <v>332</v>
      </c>
      <c t="n" s="7" r="B9">
        <v>4505000</v>
      </c>
      <c t="n" s="7" r="D9">
        <v>4505000</v>
      </c>
    </row>
    <row spans="1:6" r="10">
      <c t="s" s="4" r="A10">
        <v>333</v>
      </c>
      <c t="n" s="7" r="C10">
        <v>19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5</v>
      </c>
    </row>
    <row spans="1:3" r="2">
      <c t="s" s="3" r="A2">
        <v>178</v>
      </c>
    </row>
    <row spans="1:3" r="3">
      <c t="s" s="4" r="A3">
        <v>335</v>
      </c>
      <c t="n" s="7" r="B3">
        <v>1604</v>
      </c>
      <c t="n" s="7" r="C3">
        <v>1433</v>
      </c>
    </row>
    <row spans="1:3" r="4">
      <c t="s" s="4" r="A4">
        <v>336</v>
      </c>
      <c t="n" s="6" r="B4">
        <v>2</v>
      </c>
      <c t="n" s="6" r="C4">
        <v>28</v>
      </c>
    </row>
    <row spans="1:3" r="5">
      <c t="s" s="4" r="A5">
        <v>337</v>
      </c>
      <c t="n" s="6" r="B5">
        <v>7286</v>
      </c>
      <c t="n" s="6" r="C5">
        <v>4420</v>
      </c>
    </row>
    <row spans="1:3" r="6">
      <c t="s" s="4" r="A6">
        <v>338</v>
      </c>
      <c t="n" s="6" r="B6">
        <v>328</v>
      </c>
      <c t="n" s="6" r="C6">
        <v>410</v>
      </c>
    </row>
    <row spans="1:3" r="7">
      <c t="s" s="4" r="A7">
        <v>339</v>
      </c>
      <c t="n" s="6" r="B7">
        <v>1928</v>
      </c>
      <c t="n" s="6" r="C7">
        <v>1401</v>
      </c>
    </row>
    <row spans="1:3" r="8">
      <c t="s" s="4" r="A8">
        <v>340</v>
      </c>
      <c t="n" s="6" r="B8">
        <v>1302</v>
      </c>
      <c t="n" s="6" r="C8">
        <v>584</v>
      </c>
    </row>
    <row spans="1:3" r="9">
      <c t="s" s="4" r="A9">
        <v>46</v>
      </c>
      <c t="n" s="7" r="B9">
        <v>12450</v>
      </c>
      <c t="n" s="7" r="C9">
        <v>82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41</v>
      </c>
      <c t="s" s="2" r="B1">
        <v>2</v>
      </c>
      <c t="s" s="2" r="C1">
        <v>25</v>
      </c>
    </row>
    <row spans="1:3" r="2">
      <c t="s" s="3" r="A2">
        <v>306</v>
      </c>
    </row>
    <row spans="1:3" r="3">
      <c t="s" s="4" r="A3">
        <v>342</v>
      </c>
      <c t="n" s="7" r="B3">
        <v>94500000</v>
      </c>
      <c t="n" s="7" r="C3">
        <v>87000000</v>
      </c>
    </row>
    <row spans="1:3" r="4">
      <c t="s" s="4" r="A4">
        <v>343</v>
      </c>
      <c t="n" s="6" r="B4">
        <v>33024000</v>
      </c>
    </row>
    <row spans="1:3" r="5">
      <c t="s" s="4" r="A5">
        <v>344</v>
      </c>
      <c t="n" s="6" r="B5">
        <v>151848000</v>
      </c>
      <c t="n" s="6" r="C5">
        <v>220000000</v>
      </c>
    </row>
    <row spans="1:3" r="6">
      <c t="s" s="4" r="A6">
        <v>345</v>
      </c>
      <c t="n" s="6" r="B6">
        <v>-1898000</v>
      </c>
      <c t="n" s="6" r="C6">
        <v>-3575000</v>
      </c>
    </row>
    <row spans="1:3" r="7">
      <c t="s" s="4" r="A7">
        <v>340</v>
      </c>
      <c t="n" s="6" r="B7">
        <v>276000</v>
      </c>
      <c t="n" s="6" r="C7">
        <v>286000</v>
      </c>
    </row>
    <row spans="1:3" r="8">
      <c t="s" s="4" r="A8">
        <v>50</v>
      </c>
      <c t="n" s="6" r="B8">
        <v>277688000</v>
      </c>
      <c t="n" s="6" r="C8">
        <v>301926000</v>
      </c>
    </row>
    <row spans="1:3" r="9">
      <c t="s" s="4" r="A9">
        <v>346</v>
      </c>
    </row>
    <row spans="1:3" r="10">
      <c t="s" s="3" r="A10">
        <v>306</v>
      </c>
    </row>
    <row spans="1:3" r="11">
      <c t="s" s="4" r="A11">
        <v>346</v>
      </c>
      <c t="n" s="6" r="B11">
        <v>2063320</v>
      </c>
    </row>
    <row spans="1:3" r="12">
      <c t="s" s="4" r="A12">
        <v>344</v>
      </c>
    </row>
    <row spans="1:3" r="13">
      <c t="s" s="3" r="A13">
        <v>306</v>
      </c>
    </row>
    <row spans="1:3" r="14">
      <c t="s" s="4" r="A14">
        <v>347</v>
      </c>
      <c t="n" s="6" r="B14">
        <v>-945000</v>
      </c>
      <c t="n" s="7" r="C14">
        <v>-1785000</v>
      </c>
    </row>
    <row spans="1:3" r="15">
      <c t="s" s="4" r="A15">
        <v>343</v>
      </c>
    </row>
    <row spans="1:3" r="16">
      <c t="s" s="3" r="A16">
        <v>306</v>
      </c>
    </row>
    <row spans="1:3" r="17">
      <c t="s" s="4" r="A17">
        <v>347</v>
      </c>
      <c t="n" s="7" r="B17">
        <v>-118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s="1" r="A1">
        <v>348</v>
      </c>
      <c t="s" s="2" r="B1">
        <v>349</v>
      </c>
      <c t="s" s="2" r="C1">
        <v>350</v>
      </c>
      <c t="s" s="2" r="D1">
        <v>2</v>
      </c>
      <c t="s" s="2" r="E1">
        <v>351</v>
      </c>
      <c t="s" s="2" r="F1">
        <v>25</v>
      </c>
    </row>
    <row spans="1:6" r="2">
      <c t="s" s="3" r="A2">
        <v>306</v>
      </c>
    </row>
    <row spans="1:6" r="3">
      <c t="s" s="4" r="A3">
        <v>342</v>
      </c>
      <c t="n" s="7" r="D3">
        <v>94500000</v>
      </c>
      <c t="n" s="7" r="F3">
        <v>87000000</v>
      </c>
    </row>
    <row spans="1:6" r="4">
      <c t="s" s="4" r="A4">
        <v>342</v>
      </c>
    </row>
    <row spans="1:6" r="5">
      <c t="s" s="3" r="A5">
        <v>306</v>
      </c>
    </row>
    <row spans="1:6" r="6">
      <c t="s" s="4" r="A6">
        <v>352</v>
      </c>
      <c t="n" s="7" r="D6">
        <v>2500000</v>
      </c>
    </row>
    <row spans="1:6" r="7">
      <c t="s" s="4" r="A7">
        <v>353</v>
      </c>
    </row>
    <row spans="1:6" r="8">
      <c t="s" s="3" r="A8">
        <v>306</v>
      </c>
    </row>
    <row spans="1:6" r="9">
      <c t="s" s="4" r="A9">
        <v>354</v>
      </c>
      <c t="s" s="4" r="D9">
        <v>355</v>
      </c>
    </row>
    <row spans="1:6" r="10">
      <c t="s" s="4" r="A10">
        <v>356</v>
      </c>
    </row>
    <row spans="1:6" r="11">
      <c t="s" s="3" r="A11">
        <v>306</v>
      </c>
    </row>
    <row spans="1:6" r="12">
      <c t="s" s="4" r="A12">
        <v>354</v>
      </c>
      <c t="s" s="4" r="D12">
        <v>357</v>
      </c>
    </row>
    <row spans="1:6" r="13">
      <c t="s" s="4" r="A13">
        <v>358</v>
      </c>
    </row>
    <row spans="1:6" r="14">
      <c t="s" s="3" r="A14">
        <v>306</v>
      </c>
    </row>
    <row spans="1:6" r="15">
      <c t="s" s="4" r="A15">
        <v>359</v>
      </c>
      <c t="s" s="4" r="B15">
        <v>357</v>
      </c>
    </row>
    <row spans="1:6" r="16">
      <c t="s" s="4" r="A16">
        <v>360</v>
      </c>
      <c t="s" s="4" r="B16">
        <v>361</v>
      </c>
    </row>
    <row spans="1:6" r="17">
      <c t="s" s="4" r="A17">
        <v>362</v>
      </c>
    </row>
    <row spans="1:6" r="18">
      <c t="s" s="3" r="A18">
        <v>306</v>
      </c>
    </row>
    <row spans="1:6" r="19">
      <c t="s" s="4" r="A19">
        <v>363</v>
      </c>
      <c t="s" s="4" r="B19">
        <v>364</v>
      </c>
    </row>
    <row spans="1:6" r="20">
      <c t="s" s="4" r="A20">
        <v>365</v>
      </c>
    </row>
    <row spans="1:6" r="21">
      <c t="s" s="3" r="A21">
        <v>306</v>
      </c>
    </row>
    <row spans="1:6" r="22">
      <c t="s" s="4" r="A22">
        <v>360</v>
      </c>
      <c t="s" s="4" r="B22">
        <v>366</v>
      </c>
    </row>
    <row spans="1:6" r="23">
      <c t="s" s="4" r="A23">
        <v>367</v>
      </c>
    </row>
    <row spans="1:6" r="24">
      <c t="s" s="3" r="A24">
        <v>306</v>
      </c>
    </row>
    <row spans="1:6" r="25">
      <c t="s" s="4" r="A25">
        <v>360</v>
      </c>
      <c t="s" s="4" r="B25">
        <v>368</v>
      </c>
    </row>
    <row spans="1:6" r="26">
      <c t="s" s="4" r="A26">
        <v>369</v>
      </c>
    </row>
    <row spans="1:6" r="27">
      <c t="s" s="3" r="A27">
        <v>306</v>
      </c>
    </row>
    <row spans="1:6" r="28">
      <c t="s" s="4" r="A28">
        <v>360</v>
      </c>
      <c t="s" s="4" r="B28">
        <v>370</v>
      </c>
    </row>
    <row spans="1:6" r="29">
      <c t="s" s="4" r="A29">
        <v>371</v>
      </c>
    </row>
    <row spans="1:6" r="30">
      <c t="s" s="3" r="A30">
        <v>306</v>
      </c>
    </row>
    <row spans="1:6" r="31">
      <c t="s" s="4" r="A31">
        <v>360</v>
      </c>
      <c t="s" s="4" r="B31">
        <v>361</v>
      </c>
    </row>
    <row spans="1:6" r="32">
      <c t="s" s="4" r="A32">
        <v>372</v>
      </c>
    </row>
    <row spans="1:6" r="33">
      <c t="s" s="3" r="A33">
        <v>306</v>
      </c>
    </row>
    <row spans="1:6" r="34">
      <c t="s" s="4" r="A34">
        <v>363</v>
      </c>
      <c t="s" s="4" r="B34">
        <v>364</v>
      </c>
    </row>
    <row spans="1:6" r="35">
      <c t="s" s="4" r="A35">
        <v>373</v>
      </c>
    </row>
    <row spans="1:6" r="36">
      <c t="s" s="3" r="A36">
        <v>306</v>
      </c>
    </row>
    <row spans="1:6" r="37">
      <c t="s" s="4" r="A37">
        <v>363</v>
      </c>
      <c t="s" s="4" r="B37">
        <v>364</v>
      </c>
    </row>
    <row spans="1:6" r="38">
      <c t="s" s="4" r="A38">
        <v>374</v>
      </c>
    </row>
    <row spans="1:6" r="39">
      <c t="s" s="3" r="A39">
        <v>306</v>
      </c>
    </row>
    <row spans="1:6" r="40">
      <c t="s" s="4" r="A40">
        <v>375</v>
      </c>
      <c t="n" s="7" r="E40">
        <v>120000000</v>
      </c>
      <c t="n" s="6" r="F40">
        <v>180000000</v>
      </c>
    </row>
    <row spans="1:6" r="41">
      <c t="s" s="4" r="A41">
        <v>376</v>
      </c>
      <c t="s" s="4" r="C41">
        <v>377</v>
      </c>
    </row>
    <row spans="1:6" r="42">
      <c t="s" s="4" r="A42">
        <v>342</v>
      </c>
      <c t="n" s="7" r="D42">
        <v>94500000</v>
      </c>
      <c t="n" s="7" r="F42">
        <v>87000000</v>
      </c>
    </row>
    <row spans="1:6" r="43">
      <c t="s" s="4" r="A43">
        <v>378</v>
      </c>
    </row>
    <row spans="1:6" r="44">
      <c t="s" s="3" r="A44">
        <v>306</v>
      </c>
    </row>
    <row spans="1:6" r="45">
      <c t="s" s="4" r="A45">
        <v>379</v>
      </c>
      <c t="s" s="4" r="C45">
        <v>281</v>
      </c>
    </row>
    <row spans="1:6" r="46">
      <c t="s" s="4" r="A46">
        <v>380</v>
      </c>
    </row>
    <row spans="1:6" r="47">
      <c t="s" s="3" r="A47">
        <v>306</v>
      </c>
    </row>
    <row spans="1:6" r="48">
      <c t="s" s="4" r="A48">
        <v>381</v>
      </c>
      <c t="n" s="7" r="C48">
        <v>400000000</v>
      </c>
    </row>
    <row spans="1:6" r="49">
      <c t="s" s="4" r="A49">
        <v>382</v>
      </c>
    </row>
    <row spans="1:6" r="50">
      <c t="s" s="3" r="A50">
        <v>306</v>
      </c>
    </row>
    <row spans="1:6" r="51">
      <c t="s" s="4" r="A51">
        <v>383</v>
      </c>
      <c t="s" s="4" r="D51">
        <v>384</v>
      </c>
    </row>
    <row spans="1:6" r="52">
      <c t="s" s="4" r="A52">
        <v>385</v>
      </c>
    </row>
    <row spans="1:6" r="53">
      <c t="s" s="3" r="A53">
        <v>306</v>
      </c>
    </row>
    <row spans="1:6" r="54">
      <c t="s" s="4" r="A54">
        <v>379</v>
      </c>
      <c t="s" s="4" r="C54">
        <v>386</v>
      </c>
    </row>
    <row spans="1:6" r="55">
      <c t="s" s="4" r="A55">
        <v>387</v>
      </c>
      <c t="s" s="4" r="C55">
        <v>388</v>
      </c>
    </row>
    <row spans="1:6" r="56">
      <c t="s" s="4" r="A56">
        <v>389</v>
      </c>
      <c t="s" s="4" r="C56">
        <v>390</v>
      </c>
    </row>
    <row spans="1:6" r="57">
      <c t="s" s="4" r="A57">
        <v>391</v>
      </c>
    </row>
    <row spans="1:6" r="58">
      <c t="s" s="3" r="A58">
        <v>306</v>
      </c>
    </row>
    <row spans="1:6" r="59">
      <c t="s" s="4" r="A59">
        <v>379</v>
      </c>
      <c t="s" s="4" r="C59">
        <v>357</v>
      </c>
    </row>
    <row spans="1:6" r="60">
      <c t="s" s="4" r="A60">
        <v>392</v>
      </c>
    </row>
    <row spans="1:6" r="61">
      <c t="s" s="3" r="A61">
        <v>306</v>
      </c>
    </row>
    <row spans="1:6" r="62">
      <c t="s" s="4" r="A62">
        <v>387</v>
      </c>
      <c t="s" s="4" r="C62">
        <v>364</v>
      </c>
    </row>
    <row spans="1:6" r="63">
      <c t="s" s="4" r="A63">
        <v>389</v>
      </c>
      <c t="s" s="4" r="C63">
        <v>388</v>
      </c>
    </row>
    <row spans="1:6" r="64">
      <c t="s" s="4" r="A64">
        <v>393</v>
      </c>
    </row>
    <row spans="1:6" r="65">
      <c t="s" s="3" r="A65">
        <v>306</v>
      </c>
    </row>
    <row spans="1:6" r="66">
      <c t="s" s="4" r="A66">
        <v>394</v>
      </c>
      <c t="s" s="4" r="B66">
        <v>395</v>
      </c>
      <c t="s" s="4" r="C66">
        <v>384</v>
      </c>
    </row>
    <row spans="1:6" r="67">
      <c t="s" s="4" r="A67">
        <v>396</v>
      </c>
    </row>
    <row spans="1:6" r="68">
      <c t="s" s="3" r="A68">
        <v>306</v>
      </c>
    </row>
    <row spans="1:6" r="69">
      <c t="s" s="4" r="A69">
        <v>381</v>
      </c>
      <c t="n" s="7" r="C69">
        <v>50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s>
  <sheetData>
    <row spans="1:4" r="1">
      <c t="s" s="1" r="A1">
        <v>397</v>
      </c>
      <c t="s" s="2" r="B1">
        <v>398</v>
      </c>
      <c t="s" s="2" r="C1">
        <v>399</v>
      </c>
      <c t="s" s="2" r="D1">
        <v>2</v>
      </c>
    </row>
    <row spans="1:4" r="2">
      <c t="s" s="3" r="A2">
        <v>306</v>
      </c>
    </row>
    <row spans="1:4" r="3">
      <c t="s" s="4" r="A3">
        <v>309</v>
      </c>
      <c t="s" s="4" r="D3">
        <v>310</v>
      </c>
    </row>
    <row spans="1:4" r="4">
      <c t="s" s="4" r="A4">
        <v>376</v>
      </c>
      <c t="s" s="4" r="D4">
        <v>400</v>
      </c>
    </row>
    <row spans="1:4" r="5">
      <c t="s" s="4" r="A5">
        <v>223</v>
      </c>
    </row>
    <row spans="1:4" r="6">
      <c t="s" s="3" r="A6">
        <v>306</v>
      </c>
    </row>
    <row spans="1:4" r="7">
      <c t="s" s="4" r="A7">
        <v>381</v>
      </c>
      <c t="n" s="7" r="C7">
        <v>220000000</v>
      </c>
    </row>
    <row spans="1:4" r="8">
      <c t="s" s="4" r="A8">
        <v>309</v>
      </c>
      <c t="s" s="4" r="C8">
        <v>310</v>
      </c>
    </row>
    <row spans="1:4" r="9">
      <c t="s" s="4" r="A9">
        <v>376</v>
      </c>
      <c t="s" s="4" r="C9">
        <v>400</v>
      </c>
    </row>
    <row spans="1:4" r="10">
      <c t="s" s="4" r="A10">
        <v>401</v>
      </c>
      <c t="n" s="7" r="C10">
        <v>212000000</v>
      </c>
    </row>
    <row spans="1:4" r="11">
      <c t="s" s="4" r="A11">
        <v>402</v>
      </c>
      <c t="n" s="7" r="C11">
        <v>1100000</v>
      </c>
    </row>
    <row spans="1:4" r="12">
      <c t="s" s="4" r="A12">
        <v>403</v>
      </c>
      <c t="s" s="4" r="C12">
        <v>404</v>
      </c>
    </row>
    <row spans="1:4" r="13">
      <c t="s" s="4" r="A13">
        <v>405</v>
      </c>
      <c t="s" s="4" r="B13">
        <v>4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4"/>
  </cols>
  <sheetData>
    <row spans="1:2" r="1">
      <c t="s" s="1" r="A1">
        <v>407</v>
      </c>
      <c t="s" s="2" r="B1">
        <v>398</v>
      </c>
    </row>
    <row spans="1:2" r="2">
      <c t="s" s="3" r="A2">
        <v>408</v>
      </c>
    </row>
    <row spans="1:2" r="3">
      <c t="s" s="4" r="A3">
        <v>405</v>
      </c>
      <c t="s" s="4" r="B3">
        <v>406</v>
      </c>
    </row>
    <row spans="1:2" r="4">
      <c t="s" s="4" r="A4">
        <v>409</v>
      </c>
    </row>
    <row spans="1:2" r="5">
      <c t="s" s="3" r="A5">
        <v>408</v>
      </c>
    </row>
    <row spans="1:2" r="6">
      <c t="s" s="4" r="A6">
        <v>405</v>
      </c>
      <c t="s" s="4" r="B6">
        <v>410</v>
      </c>
    </row>
    <row spans="1:2" r="7">
      <c t="s" s="4" r="A7">
        <v>411</v>
      </c>
    </row>
    <row spans="1:2" r="8">
      <c t="s" s="3" r="A8">
        <v>408</v>
      </c>
    </row>
    <row spans="1:2" r="9">
      <c t="s" s="4" r="A9">
        <v>405</v>
      </c>
      <c t="s" s="4" r="B9">
        <v>412</v>
      </c>
    </row>
    <row spans="1:2" r="10">
      <c t="s" s="4" r="A10">
        <v>413</v>
      </c>
    </row>
    <row spans="1:2" r="11">
      <c t="s" s="3" r="A11">
        <v>408</v>
      </c>
    </row>
    <row spans="1:2" r="12">
      <c t="s" s="4" r="A12">
        <v>405</v>
      </c>
      <c t="s" s="4" r="B12">
        <v>4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5</v>
      </c>
      <c t="s" s="2" r="B1">
        <v>2</v>
      </c>
      <c t="s" s="2" r="C1">
        <v>25</v>
      </c>
    </row>
    <row spans="1:3" r="2">
      <c t="s" s="4" r="A2">
        <v>342</v>
      </c>
    </row>
    <row spans="1:3" r="3">
      <c t="s" s="3" r="A3">
        <v>306</v>
      </c>
    </row>
    <row spans="1:3" r="4">
      <c t="s" s="4" r="A4">
        <v>416</v>
      </c>
      <c t="n" s="7" r="B4">
        <v>1300000</v>
      </c>
      <c t="n" s="7" r="C4">
        <v>11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spans="1:4" r="1">
      <c t="s" s="1" r="A1">
        <v>417</v>
      </c>
      <c t="s" s="2" r="B1">
        <v>312</v>
      </c>
      <c t="s" s="2" r="C1">
        <v>2</v>
      </c>
      <c t="s" s="2" r="D1">
        <v>2</v>
      </c>
    </row>
    <row spans="1:4" r="2">
      <c t="s" s="3" r="A2">
        <v>306</v>
      </c>
    </row>
    <row spans="1:4" r="3">
      <c t="s" s="4" r="A3">
        <v>53</v>
      </c>
      <c t="n" s="7" r="B3">
        <v>5100000</v>
      </c>
      <c t="n" s="7" r="C3">
        <v>5738000</v>
      </c>
      <c t="n" s="7" r="D3">
        <v>5738000</v>
      </c>
    </row>
    <row spans="1:4" r="4">
      <c t="s" s="4" r="A4">
        <v>98</v>
      </c>
      <c t="n" s="7" r="C4">
        <v>-611000</v>
      </c>
      <c t="n" s="7" r="D4">
        <v>-611000</v>
      </c>
    </row>
    <row spans="1:4" r="5">
      <c t="s" s="4" r="A5">
        <v>111</v>
      </c>
    </row>
    <row spans="1:4" r="6">
      <c t="s" s="3" r="A6">
        <v>306</v>
      </c>
    </row>
    <row spans="1:4" r="7">
      <c t="s" s="4" r="A7">
        <v>418</v>
      </c>
      <c t="n" s="6" r="C7">
        <v>760000</v>
      </c>
      <c t="n" s="6" r="D7">
        <v>760000</v>
      </c>
    </row>
    <row spans="1:4" r="8">
      <c t="s" s="4" r="A8">
        <v>343</v>
      </c>
    </row>
    <row spans="1:4" r="9">
      <c t="s" s="3" r="A9">
        <v>306</v>
      </c>
    </row>
    <row spans="1:4" r="10">
      <c t="s" s="4" r="A10">
        <v>381</v>
      </c>
      <c t="n" s="7" r="C10">
        <v>38000000</v>
      </c>
      <c t="n" s="7" r="D10">
        <v>38000000</v>
      </c>
    </row>
    <row spans="1:4" r="11">
      <c t="s" s="4" r="A11">
        <v>307</v>
      </c>
    </row>
    <row spans="1:4" r="12">
      <c t="s" s="3" r="A12">
        <v>306</v>
      </c>
    </row>
    <row spans="1:4" r="13">
      <c t="s" s="4" r="A13">
        <v>309</v>
      </c>
      <c t="s" s="4" r="C13">
        <v>310</v>
      </c>
      <c t="s" s="4" r="D13">
        <v>310</v>
      </c>
    </row>
    <row spans="1:4" r="14">
      <c t="s" s="4" r="A14">
        <v>419</v>
      </c>
      <c t="n" s="7" r="C14">
        <v>68200000</v>
      </c>
      <c t="n" s="7" r="D14">
        <v>68200000</v>
      </c>
    </row>
    <row spans="1:4" r="15">
      <c t="s" s="4" r="A15">
        <v>376</v>
      </c>
      <c t="s" s="4" r="D15">
        <v>400</v>
      </c>
    </row>
    <row spans="1:4" r="16">
      <c t="s" s="4" r="A16">
        <v>420</v>
      </c>
      <c t="n" s="7" r="D16">
        <v>36200000</v>
      </c>
    </row>
    <row spans="1:4" r="17">
      <c t="s" s="4" r="A17">
        <v>421</v>
      </c>
      <c t="n" s="7" r="D17">
        <v>29400000</v>
      </c>
    </row>
    <row spans="1:4" r="18">
      <c t="s" s="4" r="A18">
        <v>422</v>
      </c>
    </row>
    <row spans="1:4" r="19">
      <c t="s" s="3" r="A19">
        <v>306</v>
      </c>
    </row>
    <row spans="1:4" r="20">
      <c t="s" s="4" r="A20">
        <v>309</v>
      </c>
      <c t="s" s="4" r="B20">
        <v>423</v>
      </c>
    </row>
    <row spans="1:4" r="21">
      <c t="s" s="4" r="A21">
        <v>424</v>
      </c>
      <c t="s" s="4" r="D21">
        <v>425</v>
      </c>
    </row>
    <row spans="1:4" r="22">
      <c t="s" s="4" r="A22">
        <v>426</v>
      </c>
      <c t="n" s="7" r="B22">
        <v>5</v>
      </c>
    </row>
    <row spans="1:4" r="23">
      <c t="s" s="4" r="A23">
        <v>427</v>
      </c>
    </row>
    <row spans="1:4" r="24">
      <c t="s" s="3" r="A24">
        <v>306</v>
      </c>
    </row>
    <row spans="1:4" r="25">
      <c t="s" s="4" r="A25">
        <v>381</v>
      </c>
      <c t="n" s="7" r="B25">
        <v>49900000</v>
      </c>
    </row>
    <row spans="1:4" r="26">
      <c t="s" s="4" r="A26">
        <v>428</v>
      </c>
      <c t="n" s="6" r="B26">
        <v>99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s="1" r="A1">
        <v>429</v>
      </c>
      <c t="s" s="2" r="B1">
        <v>430</v>
      </c>
      <c t="s" s="2" r="C1">
        <v>2</v>
      </c>
    </row>
    <row spans="1:3" r="2">
      <c t="s" s="4" r="A2">
        <v>307</v>
      </c>
    </row>
    <row spans="1:3" r="3">
      <c t="s" s="3" r="A3">
        <v>306</v>
      </c>
    </row>
    <row spans="1:3" r="4">
      <c t="s" s="4" r="A4">
        <v>309</v>
      </c>
      <c t="s" s="4" r="C4">
        <v>310</v>
      </c>
    </row>
    <row spans="1:3" r="5">
      <c t="s" s="4" r="A5">
        <v>376</v>
      </c>
      <c t="s" s="4" r="C5">
        <v>400</v>
      </c>
    </row>
    <row spans="1:3" r="6">
      <c t="s" s="4" r="A6">
        <v>431</v>
      </c>
    </row>
    <row spans="1:3" r="7">
      <c t="s" s="3" r="A7">
        <v>306</v>
      </c>
    </row>
    <row spans="1:3" r="8">
      <c t="s" s="4" r="A8">
        <v>432</v>
      </c>
      <c t="s" s="4" r="B8">
        <v>433</v>
      </c>
    </row>
    <row spans="1:3" r="9">
      <c t="s" s="4" r="A9">
        <v>434</v>
      </c>
    </row>
    <row spans="1:3" r="10">
      <c t="s" s="3" r="A10">
        <v>306</v>
      </c>
    </row>
    <row spans="1:3" r="11">
      <c t="s" s="4" r="A11">
        <v>432</v>
      </c>
      <c t="s" s="4" r="B11">
        <v>435</v>
      </c>
    </row>
    <row spans="1:3" r="12">
      <c t="s" s="4" r="A12">
        <v>346</v>
      </c>
    </row>
    <row spans="1:3" r="13">
      <c t="s" s="3" r="A13">
        <v>306</v>
      </c>
    </row>
    <row spans="1:3" r="14">
      <c t="s" s="4" r="A14">
        <v>50</v>
      </c>
      <c t="n" s="7" r="C14">
        <v>2063320</v>
      </c>
    </row>
    <row spans="1:3" r="15">
      <c t="s" s="4" r="A15">
        <v>436</v>
      </c>
    </row>
    <row spans="1:3" r="16">
      <c t="s" s="3" r="A16">
        <v>306</v>
      </c>
    </row>
    <row spans="1:3" r="17">
      <c t="s" s="4" r="A17">
        <v>437</v>
      </c>
      <c t="s" s="4" r="B17">
        <v>395</v>
      </c>
    </row>
    <row spans="1:3" r="18">
      <c t="s" s="4" r="A18">
        <v>438</v>
      </c>
      <c t="n" s="6" r="B18">
        <v>46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7"/>
  </cols>
  <sheetData>
    <row spans="1:3" r="1">
      <c t="s" s="1" r="A1">
        <v>439</v>
      </c>
      <c t="s" s="2" r="B1">
        <v>75</v>
      </c>
      <c t="s" s="2" r="C1">
        <v>1</v>
      </c>
    </row>
    <row spans="1:3" r="2">
      <c t="s" s="2" r="B2">
        <v>2</v>
      </c>
      <c t="s" s="2" r="C2">
        <v>2</v>
      </c>
    </row>
    <row spans="1:3" r="3">
      <c t="s" s="3" r="A3">
        <v>440</v>
      </c>
    </row>
    <row spans="1:3" r="4">
      <c t="s" s="4" r="A4">
        <v>441</v>
      </c>
      <c t="s" s="4" r="C4">
        <v>442</v>
      </c>
    </row>
    <row spans="1:3" r="5">
      <c t="s" s="4" r="A5">
        <v>443</v>
      </c>
      <c t="s" s="4" r="C5">
        <v>444</v>
      </c>
    </row>
    <row spans="1:3" r="6">
      <c t="s" s="4" r="A6">
        <v>445</v>
      </c>
      <c t="s" s="4" r="C6">
        <v>446</v>
      </c>
    </row>
    <row spans="1:3" r="7">
      <c t="s" s="4" r="A7">
        <v>447</v>
      </c>
      <c t="n" s="6" r="C7">
        <v>0</v>
      </c>
    </row>
    <row spans="1:3" r="8">
      <c t="s" s="4" r="A8">
        <v>448</v>
      </c>
      <c t="n" s="7" r="B8">
        <v>121986</v>
      </c>
      <c t="n" s="7" r="C8">
        <v>312638</v>
      </c>
    </row>
    <row spans="1:3" r="9">
      <c t="s" s="4" r="A9">
        <v>449</v>
      </c>
    </row>
    <row spans="1:3" r="10">
      <c t="s" s="3" r="A10">
        <v>440</v>
      </c>
    </row>
    <row spans="1:3" r="11">
      <c t="s" s="4" r="A11">
        <v>450</v>
      </c>
      <c t="s" s="4" r="C11">
        <v>451</v>
      </c>
    </row>
    <row spans="1:3" r="12">
      <c t="s" s="4" r="A12">
        <v>452</v>
      </c>
      <c t="n" s="7" r="C12">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1"/>
    <col customWidth="1" max="3" min="3" width="4"/>
    <col customWidth="1" max="4" min="4" width="28"/>
    <col customWidth="1" max="5" min="5" width="40"/>
    <col customWidth="1" max="6" min="6" width="27"/>
    <col customWidth="1" max="7" min="7" width="18"/>
    <col customWidth="1" max="8" min="8" width="37"/>
  </cols>
  <sheetData>
    <row spans="1:8" r="1">
      <c t="s" s="1" r="A1">
        <v>109</v>
      </c>
      <c t="s" s="2" r="B1">
        <v>110</v>
      </c>
      <c t="s" s="2" r="D1">
        <v>111</v>
      </c>
      <c t="s" s="2" r="E1">
        <v>112</v>
      </c>
      <c t="s" s="2" r="F1">
        <v>113</v>
      </c>
      <c t="s" s="2" r="G1">
        <v>114</v>
      </c>
      <c t="s" s="2" r="H1">
        <v>61</v>
      </c>
    </row>
    <row spans="1:8" r="2">
      <c t="s" s="4" r="A2">
        <v>115</v>
      </c>
      <c t="n" s="7" r="B2">
        <v>182966</v>
      </c>
      <c t="n" s="7" r="E2">
        <v>142638</v>
      </c>
      <c t="n" s="7" r="F2">
        <v>10270</v>
      </c>
      <c t="n" s="7" r="G2">
        <v>30818</v>
      </c>
      <c t="n" s="7" r="H2">
        <v>-760</v>
      </c>
    </row>
    <row spans="1:8" r="3">
      <c t="s" s="4" r="A3">
        <v>116</v>
      </c>
      <c t="n" s="6" r="D3">
        <v>7521788</v>
      </c>
      <c t="n" s="6" r="E3">
        <v>7521788</v>
      </c>
    </row>
    <row spans="1:8" r="4">
      <c t="s" s="4" r="A4">
        <v>117</v>
      </c>
      <c t="n" s="6" r="B4">
        <v>5509</v>
      </c>
      <c t="n" s="6" r="F4">
        <v>5509</v>
      </c>
    </row>
    <row spans="1:8" r="5">
      <c t="s" s="4" r="A5">
        <v>118</v>
      </c>
      <c t="n" s="6" r="E5">
        <v>500227</v>
      </c>
    </row>
    <row spans="1:8" r="6">
      <c t="s" s="4" r="A6">
        <v>90</v>
      </c>
      <c t="n" s="6" r="B6">
        <v>313</v>
      </c>
      <c t="n" s="6" r="F6">
        <v>313</v>
      </c>
    </row>
    <row spans="1:8" r="7">
      <c t="s" s="4" r="A7">
        <v>107</v>
      </c>
      <c t="n" s="6" r="B7">
        <v>-29</v>
      </c>
      <c t="n" s="6" r="F7">
        <v>-789</v>
      </c>
      <c t="n" s="7" r="H7">
        <v>760</v>
      </c>
    </row>
    <row spans="1:8" r="8">
      <c t="s" s="4" r="A8">
        <v>119</v>
      </c>
      <c t="n" s="6" r="B8">
        <v>-35401</v>
      </c>
      <c t="s" s="4" r="C8">
        <v>28</v>
      </c>
      <c t="n" s="6" r="G8">
        <v>-35401</v>
      </c>
    </row>
    <row spans="1:8" r="9">
      <c t="s" s="4" r="A9">
        <v>120</v>
      </c>
      <c t="n" s="7" r="B9">
        <v>153358</v>
      </c>
      <c t="n" s="7" r="E9">
        <v>142638</v>
      </c>
      <c t="n" s="7" r="F9">
        <v>15303</v>
      </c>
      <c t="n" s="7" r="G9">
        <v>-4583</v>
      </c>
    </row>
    <row spans="1:8" r="10">
      <c t="s" s="4" r="A10">
        <v>121</v>
      </c>
      <c t="n" s="6" r="D10">
        <v>8022015</v>
      </c>
      <c t="n" s="6" r="E10">
        <v>8022015</v>
      </c>
    </row>
    <row spans="1:8" r="11">
      <c t="n" r="A11"/>
    </row>
    <row spans="1:8" r="12">
      <c t="s" s="4" r="A12">
        <v>28</v>
      </c>
      <c t="s" s="4" r="B12">
        <v>67</v>
      </c>
    </row>
  </sheetData>
  <mergeCells count="3">
    <mergeCell ref="B1:C1"/>
    <mergeCell ref="A11:H11"/>
    <mergeCell ref="B12:H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s="1" r="A1">
        <v>453</v>
      </c>
      <c t="s" s="2" r="B1">
        <v>1</v>
      </c>
      <c t="s" s="2" r="C1">
        <v>454</v>
      </c>
    </row>
    <row spans="1:3" r="2">
      <c t="s" s="2" r="B2">
        <v>2</v>
      </c>
      <c t="s" s="2" r="C2">
        <v>25</v>
      </c>
    </row>
    <row spans="1:3" r="3">
      <c t="s" s="3" r="A3">
        <v>440</v>
      </c>
    </row>
    <row spans="1:3" r="4">
      <c t="s" s="4" r="A4">
        <v>455</v>
      </c>
      <c t="n" s="6" r="B4">
        <v>0</v>
      </c>
    </row>
    <row spans="1:3" r="5">
      <c t="s" s="4" r="A5">
        <v>456</v>
      </c>
      <c t="s" s="4" r="B5">
        <v>442</v>
      </c>
    </row>
    <row spans="1:3" r="6">
      <c t="s" s="4" r="A6">
        <v>457</v>
      </c>
    </row>
    <row spans="1:3" r="7">
      <c t="s" s="3" r="A7">
        <v>440</v>
      </c>
    </row>
    <row spans="1:3" r="8">
      <c t="s" s="4" r="A8">
        <v>458</v>
      </c>
      <c t="n" s="6" r="B8">
        <v>849936</v>
      </c>
    </row>
    <row spans="1:3" r="9">
      <c t="s" s="4" r="A9">
        <v>459</v>
      </c>
      <c t="n" s="6" r="B9">
        <v>35000</v>
      </c>
    </row>
    <row spans="1:3" r="10">
      <c t="s" s="4" r="A10">
        <v>460</v>
      </c>
      <c t="n" s="6" r="B10">
        <v>-64667</v>
      </c>
    </row>
    <row spans="1:3" r="11">
      <c t="s" s="4" r="A11">
        <v>461</v>
      </c>
      <c t="n" s="6" r="B11">
        <v>820269</v>
      </c>
      <c t="n" s="6" r="C11">
        <v>849936</v>
      </c>
    </row>
    <row spans="1:3" r="12">
      <c t="s" s="4" r="A12">
        <v>462</v>
      </c>
      <c t="n" s="6" r="B12">
        <v>778019</v>
      </c>
      <c t="n" s="6" r="C12">
        <v>807686</v>
      </c>
    </row>
    <row spans="1:3" r="13">
      <c t="s" s="4" r="A13">
        <v>463</v>
      </c>
      <c t="n" s="9" r="B13">
        <v>15.5</v>
      </c>
    </row>
    <row spans="1:3" r="14">
      <c t="s" s="4" r="A14">
        <v>464</v>
      </c>
      <c t="n" s="6" r="B14">
        <v>15</v>
      </c>
    </row>
    <row spans="1:3" r="15">
      <c t="s" s="4" r="A15">
        <v>465</v>
      </c>
      <c t="n" s="6" r="B15">
        <v>18</v>
      </c>
    </row>
    <row spans="1:3" r="16">
      <c t="s" s="4" r="A16">
        <v>466</v>
      </c>
      <c t="n" s="6" r="B16">
        <v>15</v>
      </c>
      <c t="n" s="9" r="C16">
        <v>15.5</v>
      </c>
    </row>
    <row spans="1:3" r="17">
      <c t="s" s="4" r="A17">
        <v>467</v>
      </c>
      <c t="n" s="7" r="B17">
        <v>15</v>
      </c>
      <c t="n" s="9" r="C17">
        <v>15.5</v>
      </c>
    </row>
    <row spans="1:3" r="18">
      <c t="s" s="4" r="A18">
        <v>456</v>
      </c>
      <c t="s" s="4" r="B18">
        <v>468</v>
      </c>
      <c t="s" s="4" r="C18">
        <v>469</v>
      </c>
    </row>
    <row spans="1:3" r="19">
      <c t="s" s="4" r="A19">
        <v>470</v>
      </c>
      <c t="s" s="4" r="B19">
        <v>468</v>
      </c>
      <c t="s" s="4" r="C19">
        <v>469</v>
      </c>
    </row>
    <row spans="1:3" r="20">
      <c t="s" s="4" r="A20">
        <v>471</v>
      </c>
    </row>
    <row spans="1:3" r="21">
      <c t="s" s="3" r="A21">
        <v>440</v>
      </c>
    </row>
    <row spans="1:3" r="22">
      <c t="s" s="4" r="A22">
        <v>459</v>
      </c>
      <c t="n" s="6" r="B22">
        <v>35000</v>
      </c>
    </row>
    <row spans="1:3" r="23">
      <c t="s" s="4" r="A23">
        <v>472</v>
      </c>
      <c t="n" s="6" r="B23">
        <v>42250</v>
      </c>
    </row>
    <row spans="1:3" r="24">
      <c t="s" s="4" r="A24">
        <v>473</v>
      </c>
      <c t="n" s="6" r="B24">
        <v>-35000</v>
      </c>
    </row>
    <row spans="1:3" r="25">
      <c t="s" s="4" r="A25">
        <v>474</v>
      </c>
      <c t="n" s="6" r="B25">
        <v>42250</v>
      </c>
      <c t="n" s="6" r="C25">
        <v>42250</v>
      </c>
    </row>
    <row spans="1:3" r="26">
      <c t="s" s="4" r="A26">
        <v>475</v>
      </c>
      <c t="n" s="7" r="B26">
        <v>9</v>
      </c>
    </row>
    <row spans="1:3" r="27">
      <c t="s" s="4" r="A27">
        <v>476</v>
      </c>
      <c t="n" s="10" r="B27">
        <v>1.9</v>
      </c>
    </row>
    <row spans="1:3" r="28">
      <c t="s" s="4" r="A28">
        <v>477</v>
      </c>
      <c t="n" s="10" r="B28">
        <v>1.9</v>
      </c>
    </row>
    <row spans="1:3" r="29">
      <c t="s" s="4" r="A29">
        <v>478</v>
      </c>
      <c t="n" s="6" r="B29">
        <v>9</v>
      </c>
      <c t="n" s="7" r="C29">
        <v>9</v>
      </c>
    </row>
    <row spans="1:3" r="30">
      <c t="s" s="4" r="A30">
        <v>479</v>
      </c>
      <c t="n" s="10" r="B30">
        <v>15.5</v>
      </c>
    </row>
    <row spans="1:3" r="31">
      <c t="s" s="4" r="A31">
        <v>480</v>
      </c>
      <c t="n" s="6" r="B31">
        <v>15</v>
      </c>
    </row>
    <row spans="1:3" r="32">
      <c t="s" s="4" r="A32">
        <v>481</v>
      </c>
      <c t="n" s="6" r="B32">
        <v>15</v>
      </c>
    </row>
    <row spans="1:3" r="33">
      <c t="s" s="4" r="A33">
        <v>482</v>
      </c>
      <c t="n" s="9" r="B33">
        <v>15.5</v>
      </c>
      <c t="n" s="9" r="C33">
        <v>15.5</v>
      </c>
    </row>
    <row spans="1:3" r="34">
      <c t="s" s="4" r="A34">
        <v>483</v>
      </c>
      <c t="s" s="4" r="B34">
        <v>484</v>
      </c>
      <c t="s" s="4" r="C34">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1"/>
    <col customWidth="1" max="2" min="2" width="21"/>
    <col customWidth="1" max="3" min="3" width="14"/>
    <col customWidth="1" max="4" min="4" width="80"/>
    <col customWidth="1" max="5" min="5" width="14"/>
  </cols>
  <sheetData>
    <row spans="1:5" r="1">
      <c t="s" s="1" r="A1">
        <v>485</v>
      </c>
      <c t="s" s="2" r="B1">
        <v>75</v>
      </c>
      <c t="s" s="2" r="D1">
        <v>1</v>
      </c>
    </row>
    <row spans="1:5" r="2">
      <c t="s" s="2" r="B2">
        <v>233</v>
      </c>
      <c t="s" s="2" r="C2">
        <v>76</v>
      </c>
      <c t="s" s="2" r="D2">
        <v>233</v>
      </c>
      <c t="s" s="2" r="E2">
        <v>76</v>
      </c>
    </row>
    <row spans="1:5" r="3">
      <c t="s" s="3" r="A3">
        <v>187</v>
      </c>
    </row>
    <row spans="1:5" r="4">
      <c t="s" s="4" r="A4">
        <v>486</v>
      </c>
      <c t="s" s="4" r="D4">
        <v>487</v>
      </c>
    </row>
    <row spans="1:5" r="5">
      <c t="s" s="4" r="A5">
        <v>488</v>
      </c>
      <c t="n" s="6" r="B5">
        <v>2</v>
      </c>
      <c t="n" s="6" r="C5">
        <v>2</v>
      </c>
      <c t="n" s="6" r="D5">
        <v>2</v>
      </c>
      <c t="n" s="6" r="E5">
        <v>2</v>
      </c>
    </row>
    <row spans="1:5" r="6">
      <c t="s" s="4" r="A6">
        <v>489</v>
      </c>
      <c t="n" s="7" r="B6">
        <v>0</v>
      </c>
      <c t="n" s="7" r="D6">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0</v>
      </c>
      <c t="s" s="2" r="B1">
        <v>75</v>
      </c>
      <c t="s" s="2" r="D1">
        <v>1</v>
      </c>
    </row>
    <row spans="1:5" r="2">
      <c t="s" s="2" r="B2">
        <v>2</v>
      </c>
      <c t="s" s="2" r="C2">
        <v>76</v>
      </c>
      <c t="s" s="2" r="D2">
        <v>2</v>
      </c>
      <c t="s" s="2" r="E2">
        <v>76</v>
      </c>
    </row>
    <row spans="1:5" r="3">
      <c t="s" s="3" r="A3">
        <v>491</v>
      </c>
    </row>
    <row spans="1:5" r="4">
      <c t="s" s="4" r="A4">
        <v>492</v>
      </c>
      <c t="n" s="9" r="B4">
        <v>-1.44</v>
      </c>
      <c t="n" s="9" r="C4">
        <v>0.88</v>
      </c>
      <c t="n" s="9" r="D4">
        <v>-4.64</v>
      </c>
      <c t="n" s="9" r="E4">
        <v>-0.33</v>
      </c>
    </row>
    <row spans="1:5" r="5">
      <c t="s" s="4" r="A5">
        <v>493</v>
      </c>
      <c t="n" s="9" r="B5">
        <v>-1.44</v>
      </c>
      <c t="n" s="9" r="C5">
        <v>0.88</v>
      </c>
      <c t="n" s="9" r="D5">
        <v>-4.64</v>
      </c>
      <c t="n" s="9" r="E5">
        <v>-0.33</v>
      </c>
    </row>
    <row spans="1:5" r="6">
      <c t="s" s="3" r="A6">
        <v>494</v>
      </c>
    </row>
    <row spans="1:5" r="7">
      <c t="s" s="4" r="A7">
        <v>492</v>
      </c>
      <c t="n" s="6" r="B7">
        <v>7842586</v>
      </c>
      <c t="n" s="6" r="C7">
        <v>7522025</v>
      </c>
      <c t="n" s="6" r="D7">
        <v>7629896</v>
      </c>
      <c t="n" s="6" r="E7">
        <v>7522025</v>
      </c>
    </row>
    <row spans="1:5" r="8">
      <c t="s" s="4" r="A8">
        <v>493</v>
      </c>
      <c t="n" s="6" r="B8">
        <v>7842586</v>
      </c>
      <c t="n" s="6" r="C8">
        <v>7522025</v>
      </c>
      <c t="n" s="6" r="D8">
        <v>7629896</v>
      </c>
      <c t="n" s="6" r="E8">
        <v>75220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495</v>
      </c>
      <c t="s" s="2" r="B1">
        <v>75</v>
      </c>
      <c t="s" s="2" r="D1">
        <v>1</v>
      </c>
    </row>
    <row spans="1:6" r="2">
      <c t="s" s="2" r="B2">
        <v>2</v>
      </c>
      <c t="s" s="2" r="C2">
        <v>76</v>
      </c>
      <c t="s" s="2" r="D2">
        <v>2</v>
      </c>
      <c t="s" s="2" r="E2">
        <v>76</v>
      </c>
      <c t="s" s="2" r="F2">
        <v>496</v>
      </c>
    </row>
    <row spans="1:6" r="3">
      <c t="s" s="4" r="A3">
        <v>497</v>
      </c>
    </row>
    <row spans="1:6" r="4">
      <c t="s" s="3" r="A4">
        <v>498</v>
      </c>
    </row>
    <row spans="1:6" r="5">
      <c t="s" s="4" r="A5">
        <v>499</v>
      </c>
      <c t="n" s="7" r="F5">
        <v>539000</v>
      </c>
    </row>
    <row spans="1:6" r="6">
      <c t="s" s="4" r="A6">
        <v>500</v>
      </c>
    </row>
    <row spans="1:6" r="7">
      <c t="s" s="3" r="A7">
        <v>498</v>
      </c>
    </row>
    <row spans="1:6" r="8">
      <c t="s" s="4" r="A8">
        <v>501</v>
      </c>
      <c t="n" s="7" r="B8">
        <v>25000</v>
      </c>
    </row>
    <row spans="1:6" r="9">
      <c t="s" s="4" r="A9">
        <v>502</v>
      </c>
    </row>
    <row spans="1:6" r="10">
      <c t="s" s="3" r="A10">
        <v>498</v>
      </c>
    </row>
    <row spans="1:6" r="11">
      <c t="s" s="4" r="A11">
        <v>501</v>
      </c>
      <c t="n" s="6" r="B11">
        <v>78000</v>
      </c>
      <c t="n" s="7" r="C11">
        <v>149000</v>
      </c>
      <c t="n" s="7" r="D11">
        <v>465000</v>
      </c>
      <c t="n" s="7" r="E11">
        <v>763000</v>
      </c>
    </row>
    <row spans="1:6" r="12">
      <c t="s" s="4" r="A12">
        <v>503</v>
      </c>
    </row>
    <row spans="1:6" r="13">
      <c t="s" s="3" r="A13">
        <v>498</v>
      </c>
    </row>
    <row spans="1:6" r="14">
      <c t="s" s="4" r="A14">
        <v>501</v>
      </c>
      <c t="n" s="7" r="B14">
        <v>24000</v>
      </c>
      <c t="n" s="7" r="C14">
        <v>36000</v>
      </c>
      <c t="n" s="7" r="D14">
        <v>95000</v>
      </c>
      <c t="n" s="7" r="E14">
        <v>107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9"/>
  </cols>
  <sheetData>
    <row spans="1:3" r="1">
      <c t="s" s="1" r="A1">
        <v>504</v>
      </c>
      <c t="s" s="2" r="B1">
        <v>505</v>
      </c>
      <c t="s" s="2" r="C1">
        <v>506</v>
      </c>
    </row>
    <row spans="1:3" r="2">
      <c t="s" s="3" r="A2">
        <v>507</v>
      </c>
    </row>
    <row spans="1:3" r="3">
      <c t="s" s="4" r="A3">
        <v>508</v>
      </c>
      <c t="n" s="6" r="C3">
        <v>1</v>
      </c>
    </row>
    <row spans="1:3" r="4">
      <c t="s" s="4" r="A4">
        <v>509</v>
      </c>
    </row>
    <row spans="1:3" r="5">
      <c t="s" s="3" r="A5">
        <v>507</v>
      </c>
    </row>
    <row spans="1:3" r="6">
      <c t="s" s="4" r="A6">
        <v>510</v>
      </c>
      <c t="n" s="7" r="C6">
        <v>1000000</v>
      </c>
    </row>
    <row spans="1:3" r="7">
      <c t="s" s="4" r="A7">
        <v>511</v>
      </c>
    </row>
    <row spans="1:3" r="8">
      <c t="s" s="3" r="A8">
        <v>507</v>
      </c>
    </row>
    <row spans="1:3" r="9">
      <c t="s" s="4" r="A9">
        <v>512</v>
      </c>
      <c t="s" s="4" r="C9">
        <v>272</v>
      </c>
    </row>
    <row spans="1:3" r="10">
      <c t="s" s="4" r="A10">
        <v>513</v>
      </c>
    </row>
    <row spans="1:3" r="11">
      <c t="s" s="3" r="A11">
        <v>507</v>
      </c>
    </row>
    <row spans="1:3" r="12">
      <c t="s" s="4" r="A12">
        <v>514</v>
      </c>
      <c t="n" s="7" r="B12">
        <v>20000000</v>
      </c>
    </row>
    <row spans="1:3" r="13">
      <c t="s" s="4" r="A13">
        <v>515</v>
      </c>
      <c t="n" s="6" r="B13">
        <v>295000000</v>
      </c>
    </row>
    <row spans="1:3" r="14">
      <c t="s" s="4" r="A14">
        <v>516</v>
      </c>
    </row>
    <row spans="1:3" r="15">
      <c t="s" s="3" r="A15">
        <v>507</v>
      </c>
    </row>
    <row spans="1:3" r="16">
      <c t="s" s="4" r="A16">
        <v>517</v>
      </c>
      <c t="n" s="7" r="B16">
        <v>4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518</v>
      </c>
      <c t="s" s="2" r="B1">
        <v>1</v>
      </c>
    </row>
    <row spans="1:3" r="2">
      <c t="s" s="2" r="B2">
        <v>2</v>
      </c>
      <c t="s" s="2" r="C2">
        <v>519</v>
      </c>
    </row>
    <row spans="1:3" r="3">
      <c t="s" s="3" r="A3">
        <v>520</v>
      </c>
    </row>
    <row spans="1:3" r="4">
      <c t="s" s="4" r="A4">
        <v>521</v>
      </c>
      <c t="s" s="4" r="B4">
        <v>522</v>
      </c>
    </row>
    <row spans="1:3" r="5">
      <c t="s" s="4" r="A5">
        <v>523</v>
      </c>
    </row>
    <row spans="1:3" r="6">
      <c t="s" s="3" r="A6">
        <v>520</v>
      </c>
    </row>
    <row spans="1:3" r="7">
      <c t="s" s="4" r="A7">
        <v>524</v>
      </c>
      <c t="n" s="6" r="C7">
        <v>2</v>
      </c>
    </row>
    <row spans="1:3" r="8">
      <c t="s" s="4" r="A8">
        <v>525</v>
      </c>
    </row>
    <row spans="1:3" r="9">
      <c t="s" s="3" r="A9">
        <v>520</v>
      </c>
    </row>
    <row spans="1:3" r="10">
      <c t="s" s="4" r="A10">
        <v>524</v>
      </c>
      <c t="n" s="6" r="C10">
        <v>1</v>
      </c>
    </row>
    <row spans="1:3" r="11">
      <c t="s" s="4" r="A11">
        <v>526</v>
      </c>
    </row>
    <row spans="1:3" r="12">
      <c t="s" s="3" r="A12">
        <v>520</v>
      </c>
    </row>
    <row spans="1:3" r="13">
      <c t="s" s="4" r="A13">
        <v>527</v>
      </c>
      <c t="s" s="4" r="C13">
        <v>528</v>
      </c>
    </row>
    <row spans="1:3" r="14">
      <c t="s" s="4" r="A14">
        <v>529</v>
      </c>
      <c t="s" s="4" r="C14">
        <v>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9"/>
    <col customWidth="1" max="3" min="3" width="15"/>
    <col customWidth="1" max="4" min="4" width="4"/>
    <col customWidth="1" max="5" min="5" width="14"/>
  </cols>
  <sheetData>
    <row spans="1:5" r="1">
      <c t="s" s="1" r="A1">
        <v>122</v>
      </c>
      <c t="s" s="2" r="C1">
        <v>1</v>
      </c>
    </row>
    <row spans="1:5" r="2">
      <c t="s" s="2" r="C2">
        <v>2</v>
      </c>
      <c t="s" s="2" r="E2">
        <v>76</v>
      </c>
    </row>
    <row spans="1:5" r="3">
      <c t="s" s="3" r="A3">
        <v>123</v>
      </c>
    </row>
    <row spans="1:5" r="4">
      <c t="s" s="4" r="A4">
        <v>119</v>
      </c>
      <c t="n" s="7" r="C4">
        <v>-35401</v>
      </c>
      <c t="s" s="4" r="D4">
        <v>28</v>
      </c>
      <c t="n" s="7" r="E4">
        <v>-2492</v>
      </c>
    </row>
    <row spans="1:5" r="5">
      <c t="s" s="3" r="A5">
        <v>124</v>
      </c>
    </row>
    <row spans="1:5" r="6">
      <c t="s" s="4" r="A6">
        <v>125</v>
      </c>
      <c t="n" s="6" r="C6">
        <v>-866</v>
      </c>
      <c t="s" s="4" r="D6">
        <v>28</v>
      </c>
      <c t="n" s="6" r="E6">
        <v>629</v>
      </c>
    </row>
    <row spans="1:5" r="7">
      <c t="s" s="4" r="A7">
        <v>87</v>
      </c>
      <c t="n" s="6" r="C7">
        <v>160</v>
      </c>
      <c t="s" s="4" r="D7">
        <v>28</v>
      </c>
      <c t="n" s="6" r="E7">
        <v>160</v>
      </c>
    </row>
    <row spans="1:5" r="8">
      <c t="s" s="4" r="A8">
        <v>86</v>
      </c>
      <c t="n" s="6" r="C8">
        <v>38301</v>
      </c>
      <c t="s" s="4" r="D8">
        <v>28</v>
      </c>
      <c t="n" s="6" r="E8">
        <v>39861</v>
      </c>
    </row>
    <row spans="1:5" r="9">
      <c t="s" s="4" r="A9">
        <v>90</v>
      </c>
      <c t="n" s="6" r="C9">
        <v>313</v>
      </c>
      <c t="s" s="4" r="D9">
        <v>28</v>
      </c>
      <c t="n" s="6" r="E9">
        <v>1746</v>
      </c>
    </row>
    <row spans="1:5" r="10">
      <c t="s" s="4" r="A10">
        <v>126</v>
      </c>
      <c t="n" s="6" r="C10">
        <v>-10432</v>
      </c>
      <c t="s" s="4" r="D10">
        <v>28</v>
      </c>
      <c t="n" s="6" r="E10">
        <v>-1418</v>
      </c>
    </row>
    <row spans="1:5" r="11">
      <c t="s" s="4" r="A11">
        <v>127</v>
      </c>
      <c t="n" s="6" r="C11">
        <v>3405</v>
      </c>
      <c t="s" s="4" r="D11">
        <v>28</v>
      </c>
      <c t="n" s="6" r="E11">
        <v>-18956</v>
      </c>
    </row>
    <row spans="1:5" r="12">
      <c t="s" s="4" r="A12">
        <v>128</v>
      </c>
      <c t="n" s="6" r="C12">
        <v>24322</v>
      </c>
      <c t="s" s="4" r="D12">
        <v>28</v>
      </c>
      <c t="n" s="6" r="E12">
        <v>26497</v>
      </c>
    </row>
    <row spans="1:5" r="13">
      <c t="s" s="4" r="A13">
        <v>97</v>
      </c>
      <c t="s" s="4" r="B13">
        <v>28</v>
      </c>
      <c t="n" s="6" r="C13">
        <v>-29363</v>
      </c>
    </row>
    <row spans="1:5" r="14">
      <c t="s" s="4" r="A14">
        <v>89</v>
      </c>
      <c t="s" s="4" r="B14">
        <v>28</v>
      </c>
      <c t="n" s="6" r="C14">
        <v>31082</v>
      </c>
    </row>
    <row spans="1:5" r="15">
      <c t="s" s="4" r="A15">
        <v>129</v>
      </c>
      <c t="n" s="6" r="C15">
        <v>1677</v>
      </c>
      <c t="s" s="4" r="D15">
        <v>28</v>
      </c>
      <c t="n" s="6" r="E15">
        <v>825</v>
      </c>
    </row>
    <row spans="1:5" r="16">
      <c t="s" s="3" r="A16">
        <v>130</v>
      </c>
    </row>
    <row spans="1:5" r="17">
      <c t="s" s="4" r="A17">
        <v>131</v>
      </c>
      <c t="n" s="6" r="C17">
        <v>865</v>
      </c>
      <c t="s" s="4" r="D17">
        <v>28</v>
      </c>
      <c t="n" s="6" r="E17">
        <v>8526</v>
      </c>
    </row>
    <row spans="1:5" r="18">
      <c t="s" s="4" r="A18">
        <v>132</v>
      </c>
      <c t="n" s="6" r="C18">
        <v>-1961</v>
      </c>
      <c t="s" s="4" r="D18">
        <v>28</v>
      </c>
      <c t="n" s="6" r="E18">
        <v>-896</v>
      </c>
    </row>
    <row spans="1:5" r="19">
      <c t="s" s="4" r="A19">
        <v>133</v>
      </c>
      <c t="n" s="6" r="C19">
        <v>-4479</v>
      </c>
      <c t="s" s="4" r="D19">
        <v>28</v>
      </c>
      <c t="n" s="6" r="E19">
        <v>-4453</v>
      </c>
    </row>
    <row spans="1:5" r="20">
      <c t="s" s="4" r="A20">
        <v>134</v>
      </c>
      <c t="n" s="6" r="C20">
        <v>17623</v>
      </c>
      <c t="s" s="4" r="D20">
        <v>28</v>
      </c>
      <c t="n" s="6" r="E20">
        <v>50029</v>
      </c>
    </row>
    <row spans="1:5" r="21">
      <c t="s" s="3" r="A21">
        <v>135</v>
      </c>
    </row>
    <row spans="1:5" r="22">
      <c t="s" s="4" r="A22">
        <v>136</v>
      </c>
      <c t="n" s="6" r="C22">
        <v>-3115</v>
      </c>
      <c t="s" s="4" r="D22">
        <v>28</v>
      </c>
      <c t="n" s="6" r="E22">
        <v>-7032</v>
      </c>
    </row>
    <row spans="1:5" r="23">
      <c t="s" s="4" r="A23">
        <v>137</v>
      </c>
      <c t="n" s="6" r="C23">
        <v>-24856</v>
      </c>
      <c t="s" s="4" r="D23">
        <v>28</v>
      </c>
      <c t="n" s="6" r="E23">
        <v>-77735</v>
      </c>
    </row>
    <row spans="1:5" r="24">
      <c t="s" s="4" r="A24">
        <v>138</v>
      </c>
      <c t="s" s="4" r="B24">
        <v>28</v>
      </c>
      <c t="n" s="6" r="C24">
        <v>2720</v>
      </c>
    </row>
    <row spans="1:5" r="25">
      <c t="s" s="4" r="A25">
        <v>139</v>
      </c>
      <c t="n" s="6" r="C25">
        <v>-202</v>
      </c>
      <c t="s" s="4" r="D25">
        <v>28</v>
      </c>
      <c t="n" s="6" r="E25">
        <v>-191</v>
      </c>
    </row>
    <row spans="1:5" r="26">
      <c t="s" s="4" r="A26">
        <v>140</v>
      </c>
      <c t="n" s="6" r="C26">
        <v>-25453</v>
      </c>
      <c t="s" s="4" r="D26">
        <v>28</v>
      </c>
      <c t="n" s="6" r="E26">
        <v>-84958</v>
      </c>
    </row>
    <row spans="1:5" r="27">
      <c t="s" s="3" r="A27">
        <v>141</v>
      </c>
    </row>
    <row spans="1:5" r="28">
      <c t="s" s="4" r="A28">
        <v>142</v>
      </c>
      <c t="n" s="6" r="C28">
        <v>64325</v>
      </c>
      <c t="s" s="4" r="D28">
        <v>28</v>
      </c>
      <c t="n" s="6" r="E28">
        <v>123514</v>
      </c>
    </row>
    <row spans="1:5" r="29">
      <c t="s" s="4" r="A29">
        <v>143</v>
      </c>
      <c t="n" s="6" r="C29">
        <v>-54789</v>
      </c>
      <c t="s" s="4" r="D29">
        <v>28</v>
      </c>
      <c t="n" s="6" r="E29">
        <v>-93514</v>
      </c>
    </row>
    <row spans="1:5" r="30">
      <c t="s" s="4" r="A30">
        <v>144</v>
      </c>
      <c t="n" s="6" r="C30">
        <v>-9</v>
      </c>
      <c t="s" s="4" r="D30">
        <v>28</v>
      </c>
      <c t="n" s="6" r="E30">
        <v>-9</v>
      </c>
    </row>
    <row spans="1:5" r="31">
      <c t="s" s="4" r="A31">
        <v>145</v>
      </c>
      <c t="n" s="6" r="C31">
        <v>9527</v>
      </c>
      <c t="s" s="4" r="D31">
        <v>28</v>
      </c>
      <c t="n" s="6" r="E31">
        <v>29991</v>
      </c>
    </row>
    <row spans="1:5" r="32">
      <c t="s" s="4" r="A32">
        <v>146</v>
      </c>
      <c t="n" s="6" r="C32">
        <v>-29</v>
      </c>
      <c t="s" s="4" r="D32">
        <v>28</v>
      </c>
      <c t="n" s="6" r="E32">
        <v>-29</v>
      </c>
    </row>
    <row spans="1:5" r="33">
      <c t="s" s="4" r="A33">
        <v>147</v>
      </c>
      <c t="n" s="6" r="C33">
        <v>1668</v>
      </c>
      <c t="s" s="4" r="D33">
        <v>28</v>
      </c>
      <c t="n" s="6" r="E33">
        <v>-4967</v>
      </c>
    </row>
    <row spans="1:5" r="34">
      <c t="s" s="4" r="A34">
        <v>148</v>
      </c>
      <c t="n" s="6" r="C34">
        <v>4322</v>
      </c>
      <c t="s" s="4" r="D34">
        <v>28</v>
      </c>
      <c t="n" s="6" r="E34">
        <v>9992</v>
      </c>
    </row>
    <row spans="1:5" r="35">
      <c t="s" s="4" r="A35">
        <v>149</v>
      </c>
      <c t="n" s="6" r="C35">
        <v>5990</v>
      </c>
      <c t="s" s="4" r="D35">
        <v>28</v>
      </c>
      <c t="n" s="6" r="E35">
        <v>5025</v>
      </c>
    </row>
    <row spans="1:5" r="36">
      <c t="s" s="3" r="A36">
        <v>150</v>
      </c>
    </row>
    <row spans="1:5" r="37">
      <c t="s" s="4" r="A37">
        <v>151</v>
      </c>
      <c t="n" s="6" r="C37">
        <v>14095</v>
      </c>
      <c t="s" s="4" r="D37">
        <v>28</v>
      </c>
      <c t="n" s="7" r="E37">
        <v>11020</v>
      </c>
    </row>
    <row spans="1:5" r="38">
      <c t="s" s="4" r="A38">
        <v>152</v>
      </c>
      <c t="s" s="4" r="B38">
        <v>28</v>
      </c>
      <c t="n" s="7" r="C38">
        <v>5500</v>
      </c>
    </row>
    <row spans="1:5" r="39">
      <c t="n" r="A39"/>
    </row>
    <row spans="1:5" r="40">
      <c t="s" s="4" r="A40">
        <v>28</v>
      </c>
      <c t="s" s="4" r="B40">
        <v>67</v>
      </c>
    </row>
  </sheetData>
  <mergeCells count="5">
    <mergeCell ref="A1:B2"/>
    <mergeCell ref="C1:E1"/>
    <mergeCell ref="C2:D2"/>
    <mergeCell ref="A39:D39"/>
    <mergeCell ref="B40:D4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Business and Presenta</vt:lpstr>
      <vt:lpstr>Restatement</vt:lpstr>
      <vt:lpstr>Recently Issued Accounting Pron</vt:lpstr>
      <vt:lpstr>Acquisitions and Divestitures</vt:lpstr>
      <vt:lpstr>Restricted Certificate of Depos</vt:lpstr>
      <vt:lpstr>Commodity Price Risk Activities</vt:lpstr>
      <vt:lpstr>Fair Value Measurements</vt:lpstr>
      <vt:lpstr>Oil and Gas Properties</vt:lpstr>
      <vt:lpstr>Accrued Liabilities</vt:lpstr>
      <vt:lpstr>Long-Term Debt</vt:lpstr>
      <vt:lpstr>Stock Options</vt:lpstr>
      <vt:lpstr>Earnings Per Share</vt:lpstr>
      <vt:lpstr>Related Party Activity</vt:lpstr>
      <vt:lpstr>Equity Backstop Commitment</vt:lpstr>
      <vt:lpstr>Subsequent Events</vt:lpstr>
      <vt:lpstr>Nature of Business and Presen22</vt:lpstr>
      <vt:lpstr>Restatement (Tables)</vt:lpstr>
      <vt:lpstr>Commodity Price Risk Activiti24</vt:lpstr>
      <vt:lpstr>Fair Value Measurements (Tables</vt:lpstr>
      <vt:lpstr>Oil and Gas Properties (Tables)</vt:lpstr>
      <vt:lpstr>Accrued Liabilities (Tables)</vt:lpstr>
      <vt:lpstr>Long-Term Debt (Tables)</vt:lpstr>
      <vt:lpstr>Stock Options (Tables)</vt:lpstr>
      <vt:lpstr>Earnings Per Share (Tables)</vt:lpstr>
      <vt:lpstr>Nature of Business and Presen31</vt:lpstr>
      <vt:lpstr>Restatement - Summary of Restat</vt:lpstr>
      <vt:lpstr>Acquisitions and Divestitures -</vt:lpstr>
      <vt:lpstr>Restricted Certificate of Dep34</vt:lpstr>
      <vt:lpstr>Commodity Price Risk Activiti35</vt:lpstr>
      <vt:lpstr>Commodity Price Risk Activiti36</vt:lpstr>
      <vt:lpstr>Fair Value Measurements - Addit</vt:lpstr>
      <vt:lpstr>Schedule of Assets and Liabilit</vt:lpstr>
      <vt:lpstr>Oil and Gas Properties - Summar</vt:lpstr>
      <vt:lpstr>Oil and Gas Properties - Additi</vt:lpstr>
      <vt:lpstr>Accrued Liabilities - Schedule </vt:lpstr>
      <vt:lpstr>Long-Term Debt - Schedule of De</vt:lpstr>
      <vt:lpstr>Long-Term Debt - Senior Secured</vt:lpstr>
      <vt:lpstr>Long-Term Debt - 8.750% Senior </vt:lpstr>
      <vt:lpstr>Long-Term Debt - Schedule of Re</vt:lpstr>
      <vt:lpstr>Long-Term Debt - Debt Issuance </vt:lpstr>
      <vt:lpstr>Long-Term Debt - Securities Pur</vt:lpstr>
      <vt:lpstr>Long-Term Debt - Repurchase Fac</vt:lpstr>
      <vt:lpstr>Stock Options - Additional Info</vt:lpstr>
      <vt:lpstr>Stock Options - Schedule of Out</vt:lpstr>
      <vt:lpstr>Earnings Per Share (Narrative) </vt:lpstr>
      <vt:lpstr>Earnings Per Share - Schedule o</vt:lpstr>
      <vt:lpstr>Related Party Activities - Addi</vt:lpstr>
      <vt:lpstr>Equity Backstop Commitment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7:30:17Z</dcterms:created>
  <dcterms:modified xmlns:dcterms="http://purl.org/dc/terms/" xmlns:xsi="http://www.w3.org/2001/XMLSchema-instance" xsi:type="dcterms:W3CDTF">2016-11-23T17:30:17Z</dcterms:modified>
  <dc:title xmlns:dc="http://purl.org/dc/elements/1.1/">Untitled</dc:title>
  <dc:description xmlns:dc="http://purl.org/dc/elements/1.1/"/>
  <dc:subject xmlns:dc="http://purl.org/dc/elements/1.1/"/>
  <cp:keywords/>
  <cp:category/>
</cp:coreProperties>
</file>